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Business, Basis of Pr" sheetId="13" state="visible" r:id="rId13"/>
    <sheet xmlns:r="http://schemas.openxmlformats.org/officeDocument/2006/relationships" name="Summary of Significant Accounti" sheetId="14" state="visible" r:id="rId14"/>
    <sheet xmlns:r="http://schemas.openxmlformats.org/officeDocument/2006/relationships" name="Marketable Securit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Equity Incentive Pl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mployee Benefits Plan"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Equity Incentive Plan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Nature of Business, Basis of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Marketable Securities - Additio" sheetId="40" state="visible" r:id="rId40"/>
    <sheet xmlns:r="http://schemas.openxmlformats.org/officeDocument/2006/relationships" name="Marketable Securities - Schedul"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Intangible Assets, Net - Additi"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 xmlns:r="http://schemas.openxmlformats.org/officeDocument/2006/relationships" name="Leases - Schedule of Future M_2" sheetId="49" state="visible" r:id="rId49"/>
    <sheet xmlns:r="http://schemas.openxmlformats.org/officeDocument/2006/relationships" name="Stockholders' Equity - Addition" sheetId="50" state="visible" r:id="rId50"/>
    <sheet xmlns:r="http://schemas.openxmlformats.org/officeDocument/2006/relationships" name="Equity Incentive Plan - Additio" sheetId="51" state="visible" r:id="rId51"/>
    <sheet xmlns:r="http://schemas.openxmlformats.org/officeDocument/2006/relationships" name="Equity Incentive Plan - Schedul" sheetId="52" state="visible" r:id="rId52"/>
    <sheet xmlns:r="http://schemas.openxmlformats.org/officeDocument/2006/relationships" name="Equity Incentive Plan - Sched_2" sheetId="53" state="visible" r:id="rId53"/>
    <sheet xmlns:r="http://schemas.openxmlformats.org/officeDocument/2006/relationships" name="Equity Incentive Plan - Sched_3" sheetId="54" state="visible" r:id="rId54"/>
    <sheet xmlns:r="http://schemas.openxmlformats.org/officeDocument/2006/relationships" name="Commitments and Contingencies -" sheetId="55" state="visible" r:id="rId55"/>
    <sheet xmlns:r="http://schemas.openxmlformats.org/officeDocument/2006/relationships" name="Employee Benefits Plan - Additi" sheetId="56" state="visible" r:id="rId56"/>
    <sheet xmlns:r="http://schemas.openxmlformats.org/officeDocument/2006/relationships" name="Income Taxes - Additional Infor" sheetId="57" state="visible" r:id="rId57"/>
    <sheet xmlns:r="http://schemas.openxmlformats.org/officeDocument/2006/relationships" name="Income Taxes - Schedule of Tax " sheetId="58" state="visible" r:id="rId58"/>
    <sheet xmlns:r="http://schemas.openxmlformats.org/officeDocument/2006/relationships" name="Income Taxes - Schedule of Reco" sheetId="59" state="visible" r:id="rId59"/>
    <sheet xmlns:r="http://schemas.openxmlformats.org/officeDocument/2006/relationships" name="Loss Per Share - Schedule of Di"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_(&quot;$ &quot;#,##0.0000_);_(&quot;$ &quot;(#,##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4" t="inlineStr">
        <is>
          <t>Entity Registrant Name</t>
        </is>
      </c>
      <c r="B15" s="4" t="inlineStr">
        <is>
          <t>LONGEVERON INC.</t>
        </is>
      </c>
      <c r="C15" s="4" t="inlineStr">
        <is>
          <t xml:space="preserve"> </t>
        </is>
      </c>
      <c r="D15" s="4" t="inlineStr">
        <is>
          <t xml:space="preserve"> </t>
        </is>
      </c>
    </row>
    <row r="16">
      <c r="A16" s="4" t="inlineStr">
        <is>
          <t>Entity Central Index Key</t>
        </is>
      </c>
      <c r="B16" s="4" t="inlineStr">
        <is>
          <t>0001721484</t>
        </is>
      </c>
      <c r="C16" s="4" t="inlineStr">
        <is>
          <t xml:space="preserve"> </t>
        </is>
      </c>
      <c r="D16" s="4" t="inlineStr">
        <is>
          <t xml:space="preserve"> </t>
        </is>
      </c>
    </row>
    <row r="17">
      <c r="A17" s="4" t="inlineStr">
        <is>
          <t>Entity File Number</t>
        </is>
      </c>
      <c r="B17" s="4" t="inlineStr">
        <is>
          <t>001-40060</t>
        </is>
      </c>
      <c r="C17" s="4" t="inlineStr">
        <is>
          <t xml:space="preserve"> </t>
        </is>
      </c>
      <c r="D17" s="4" t="inlineStr">
        <is>
          <t xml:space="preserve"> </t>
        </is>
      </c>
    </row>
    <row r="18">
      <c r="A18" s="4" t="inlineStr">
        <is>
          <t>Entity Tax Identification Number</t>
        </is>
      </c>
      <c r="B18" s="4" t="inlineStr">
        <is>
          <t>47-217414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438864</v>
      </c>
    </row>
    <row r="30">
      <c r="A30" s="4" t="inlineStr">
        <is>
          <t>Entity Address, Address Line One</t>
        </is>
      </c>
      <c r="B30" s="4" t="inlineStr">
        <is>
          <t>1951 NW 7th Avenue</t>
        </is>
      </c>
      <c r="C30" s="4" t="inlineStr">
        <is>
          <t xml:space="preserve"> </t>
        </is>
      </c>
      <c r="D30" s="4" t="inlineStr">
        <is>
          <t xml:space="preserve"> </t>
        </is>
      </c>
    </row>
    <row r="31">
      <c r="A31" s="4" t="inlineStr">
        <is>
          <t>Entity Address, Address Line Two</t>
        </is>
      </c>
      <c r="B31" s="4" t="inlineStr">
        <is>
          <t>Suite 520</t>
        </is>
      </c>
      <c r="C31" s="4" t="inlineStr">
        <is>
          <t xml:space="preserve"> </t>
        </is>
      </c>
      <c r="D31" s="4" t="inlineStr">
        <is>
          <t xml:space="preserve"> </t>
        </is>
      </c>
    </row>
    <row r="32">
      <c r="A32" s="4" t="inlineStr">
        <is>
          <t>Entity Address, City or Town</t>
        </is>
      </c>
      <c r="B32" s="4" t="inlineStr">
        <is>
          <t>Miami</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136</t>
        </is>
      </c>
      <c r="C34" s="4" t="inlineStr">
        <is>
          <t xml:space="preserve"> </t>
        </is>
      </c>
      <c r="D34" s="4" t="inlineStr">
        <is>
          <t xml:space="preserve"> </t>
        </is>
      </c>
    </row>
    <row r="35">
      <c r="A35" s="4" t="inlineStr">
        <is>
          <t>City Area Code</t>
        </is>
      </c>
      <c r="B35" s="4" t="inlineStr">
        <is>
          <t>(305)</t>
        </is>
      </c>
      <c r="C35" s="4" t="inlineStr">
        <is>
          <t xml:space="preserve"> </t>
        </is>
      </c>
      <c r="D35" s="4" t="inlineStr">
        <is>
          <t xml:space="preserve"> </t>
        </is>
      </c>
    </row>
    <row r="36">
      <c r="A36" s="4" t="inlineStr">
        <is>
          <t>Local Phone Number</t>
        </is>
      </c>
      <c r="B36" s="4" t="inlineStr">
        <is>
          <t>909-0840</t>
        </is>
      </c>
      <c r="C36" s="4" t="inlineStr">
        <is>
          <t xml:space="preserve"> </t>
        </is>
      </c>
      <c r="D36" s="4" t="inlineStr">
        <is>
          <t xml:space="preserve"> </t>
        </is>
      </c>
    </row>
    <row r="37">
      <c r="A37" s="4" t="inlineStr">
        <is>
          <t>Title of 12(b) Security</t>
        </is>
      </c>
      <c r="B37" s="4" t="inlineStr">
        <is>
          <t>Class A common stock, par value $0.001 per share</t>
        </is>
      </c>
      <c r="C37" s="4" t="inlineStr">
        <is>
          <t xml:space="preserve"> </t>
        </is>
      </c>
      <c r="D37" s="4" t="inlineStr">
        <is>
          <t xml:space="preserve"> </t>
        </is>
      </c>
    </row>
    <row r="38">
      <c r="A38" s="4" t="inlineStr">
        <is>
          <t>Trading Symbol</t>
        </is>
      </c>
      <c r="B38" s="4" t="inlineStr">
        <is>
          <t>LGVN</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Location</t>
        </is>
      </c>
      <c r="B42" s="4" t="inlineStr">
        <is>
          <t>Hartford, CT</t>
        </is>
      </c>
      <c r="C42" s="4" t="inlineStr">
        <is>
          <t xml:space="preserve"> </t>
        </is>
      </c>
      <c r="D42" s="4" t="inlineStr">
        <is>
          <t xml:space="preserve"> </t>
        </is>
      </c>
    </row>
    <row r="43">
      <c r="A43" s="4" t="inlineStr">
        <is>
          <t>Auditor Opinion</t>
        </is>
      </c>
      <c r="B43" s="4" t="inlineStr">
        <is>
          <t>Opinion on the Financial Statements We have audited the accompanying balance sheets of Longeveron Inc. (the “Company”) as of December 31, 2024 and 2023, the related statements of operations,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 in conformity with accounting principles generally accepted in the United States of America.</t>
        </is>
      </c>
      <c r="C43" s="4" t="inlineStr">
        <is>
          <t xml:space="preserve"> </t>
        </is>
      </c>
      <c r="D43" s="4" t="inlineStr">
        <is>
          <t xml:space="preserve"> </t>
        </is>
      </c>
    </row>
    <row r="44">
      <c r="A44" s="4" t="inlineStr">
        <is>
          <t>Class A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3473898</v>
      </c>
      <c r="D46" s="4" t="inlineStr">
        <is>
          <t xml:space="preserve"> </t>
        </is>
      </c>
    </row>
    <row r="47">
      <c r="A47" s="4" t="inlineStr">
        <is>
          <t>Class B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454005</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973</v>
      </c>
      <c r="C4" s="5" t="n">
        <v>-214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Modified Flag</t>
        </is>
      </c>
      <c r="B8" s="4" t="inlineStr">
        <is>
          <t>false</t>
        </is>
      </c>
    </row>
    <row r="9">
      <c r="A9" s="4" t="inlineStr">
        <is>
          <t>Non-Rule 10b51 Arr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12 Months Ended</t>
        </is>
      </c>
    </row>
    <row r="2">
      <c r="B2" s="2" t="inlineStr">
        <is>
          <t>Dec. 31, 2024</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Longeveron LLC was formed as a Delaware limited liability company on October 9, 2014 and authorized to transact business in Florida on December 15, 2014. On February 12, 2021, Longeveron LLC converted its corporate form (the “Corporate Conversion”) from a Delaware limited liability company (Longeveron, LLC) to a Delaware corporation, Longeveron Inc. (the “Company,” “Registrant,” “Longeveron,”, “we,” “us,” or “our”). The Company is a clinical stage biotechnology company developing cellular therapies for specific aging-related and life-threatening conditions. The Company operates out of its leased facilities in Miami, Florida.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Going Concern and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the Bahamas Registry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These financial statements do not include adjustments that might result from the outcome of these uncertainties. The Company has incurred recurring losses from operations since its inception, including a net loss of $ 16.0 million and $ 21.4 million for the years ended December 31, 2024 and 2023, respectively. In addition, as of December 31, 2024 , the Company had an accumulated deficit of $ 109.6 million. The Company expects to continue to generate operating losses for the foreseeable future. As of December 31, 2024 , the Company had cash and cash equivalents of $ 19.2 million. The Company currently believes that its cash and cash equivalents as of December 31, 2024 will enable it to fund its operating expenses and capital expenditure requirements into the fourth quarter of 2025 based on its current operating budget and cash flow forecast. However, as a result of its successful Type C meeting with the U.S. FDA in August 2024 with respect to the HLHS regulatory pathway, the Company has started to ramp up Biologics License Application (BLA) enabling activities as the Company currently anticipates a potential filing with the FDA in 2026 if the current ELPIS II trial is successful. The Company's operating expenses and capital expenditure requirements are expected to accelerate in calendar 2025 as a result of these activities, including CMC (Chemistry, Manufacturing, and Controls) and manufacturing readiness, and there will be a need to increase the Company's current proposed spend and further increase its capital investments. The Company intends to seek additional financing/capital raises/non-dilutive funding options to support these activities, and current cash projections may be impacted by these ramped up activities and any financing transactions entered into. There can be no assurance the Company will be able to attain future financing at terms favorable to the Company or at all. The Company has prepared a cash flow forecast which indicates that it does not have sufficient cash to meet its minimum expenditure commitments for one year from the date these financial statements are available to be issued and therefore needs to raise additional funds to continue as a going concern. As a result, there is substantial doubt about the Company’s abilit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the Company were prepared in accordance with accounting principles generally accepted in the U.S. (“U.S. GAAP”). Certain reclassifications have been made to prior period amounts to conform to the current period presentation. These reclassifications had no impact on previously reported net loss for the year ended December 31, 2023 . 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Annual Report on Form 10-K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Annual Report on Form 10-K that were filed prior to March 19, 2024, do not give effect to the Reverse Stock Split.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In November 2023, the Financial Accounting Standards Board (“FASB”) issued Accounting Standards Update (“ASU”) No. 2023-07, "Improvements to Reportable Segment Disclosures". The amendments in this ASU are intended to improve reportable segment disclosure requirements, primarily through enhanced disclosures about significant segment expenses and by extending the disclosure requirements to entities with a single reportable segment. This ASU is effective for fiscal years beginning after December 15, 2023, and interim periods within fiscal years beginning after December 15, 2024, with early adoption permitted. ASU 2023-07 is to be applied retrospectively to all prior periods presented in the financial statements. ASU 2023-07 is effective for the Company for the annual period of its fiscal year ending December 31, 2024. The Company adopted this standard as of December 31, 2024 , and the adoption did not have a material impact on its financial statements. See Note 13, Segment Information , for disclosures related to the adoption of ASU 2023-07. In December 2023, the FASB issued ASU No.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The Company has not adopted ASU 2023-09 for its financial reporting period ending December 31, 2024, and does not anticipate the adoption of this ASU will have a material impact on its financial statements. In November 2024, the FASB issued ASU No. 2024-03, “Income Statement—Reporting Comprehensive Income—Expense Disaggregation Disclosures (Subtopic 220-40): Disaggregation of Income Statement Expenses”. The amendments in this ASU require additional disclosure about the nature of expenses included in the expense captions presented on the face of the income statement, including research and development and other operating expenses. This ASU is effective for public companies for the financial reporting periods beginning after December 15, 2026, and interim reporting periods beginning after December 15, 2027. The requirements will be applied prospectively, with the option for retrospective application, and early adoption is permitted. ASU 2024-03 will be effective for the Company for the annual period of its fiscal year ending December 31, 2027. The Company is currently evaluating the impact of adopting this ASU on its financial statements. Cash and Cash Equivalents: The Company considers cash to consist of cash and cash equivalents and temporary investments having an original maturity of 90 days or less that are readily convertible into cash. Marketable Securities: The Company has no marketable securities at December 31, 2024. Marketable securities at December 31, 2023 consisted of marketable fixed income securities, primarily corporate bonds, as well as U.S. Government and agency obligations which are categorized as available-for-sale securities and are thus marked to market and stated at fair value in accordance with Accounting Standards Codification (“ASC”) 820 Fair Value Measurement . These investments are considered Level 1 and Level 2 investments within the ASC 820 fair value hierarchy. The fair value of Level 1 investments, including cash equivalents, money funds and U.S. government securities, are substantially based on quoted market prices. The fair value of corporate bonds is determined using standard market valuation methodologies, including discounted cash flows, matrix pricing and / or other similar techniques. The inputs to these valuation techniques include but are not limited to market interest rates, credit rat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categorized within Level 1 and Level 2 of the fair value hierarchy. Interest and dividends are recorded when earned. Realized gains and losses on investments are determined by specific identification and are recognized as incurred in the statement of operations. Changes in net unrealized gains and losses are reported in other comprehensive loss and represent the change in the fair value of investment holdings during the reporting period. Changes in net unrealized gains and losses were $ 0 and $ 0.3 million for the years ended December 31, 2024 and 2023, respectively. Accounts and Grants Receivable: Accounts and grants receivable include amounts due from customers, granting institutions and others. The amounts as of December 31, 2024 and 2023 are deemed to be collectible and no amount has been recognized for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December 31,
2024 2023
Accounts receivables from customers $ 25 $ 15
National Institutes of Health – Grant 59 96
Total $ 84 $ 111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 - 20 years . Patents are amortized over their estimated useful life, once issued. The Company considers trademarks to have an indefinite useful life and evaluates them for impairment on an annual basis. Amortization expense is recorded in the research and development line of the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 0 and $ 0.3 million impairment of long-lived assets during the years ended December 31, 2024 and 2023, respectively. Deferred Revenue: The unearned portion of advanced grant funds, contract manufacturing revenues, and prepayments for Clinical trial revenue, which will be recognized as revenue when the Company meets the respective performance obligations, has been presented as deferred revenue in the balance sheets. For the years ended December 31, 2024 and 2023, the Company recognized $ 0 of funds that were previously classified as deferred revenue. Due to the MSCRF – TEDCO – grant ARDS program being discontinued, the $ 0.4 million recorded as deferred revenue was reversed when the funds were returned to MSCRF – TEDCO.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Additionally, the Company's contract manufacturing agreements include a lease component, under which customers pay a fixed monthly fee per suite to reserve and maintain a dedicated manufacturing suite with one production line. Customers may also secure additional suites based on capacity needs, which are billed at a fixed fee per suite per month. furthermore, customers pay the Company a fixed fee per month for storage of in-process samples, vialed harvests for training, and in-process samples for product lots. As these arrangements grant customers the right to control the use of an identified space, the Company classifies the suite reservation fees and storage fees as lease revenue in accordance with ASC 842 Leases. Payment terms may vary depending on specific contract terms. In 2024, the Company derived 100 % of its contract manufacturing revenue from a single customer, resulting in a significant concentration of revenue risk. Should this customer terminate their business relationship, the Company's contract manufacturing revenue could be materially adversely impacted. Revenue by source (in thousands):
Year Ended
2024 2023
Clinical trial revenue $ 1,402 $ 668
Contract manufacturing lease revenue 503 -
Contract manufacturing revenue 487 -
National Institute of Health - grant - 41
Total $ 2,392 $ 709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 Research and Development Expense: Research and development costs are charged to expense when incurred in accordance with ASC 730 Research and Development .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 0 for the years ended December 31, 2024 and 2023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December 31, 2024 and 2023, the Company does not believe it has any uncertain tax positions that would result in the Company having a liability to the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equity-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in thousands):
Fair Value at December 31, 2024
Level 1 Level 2 Level 3 Total
Money market funds (1) $ 6,877 $ - $ - $ 6,877
Accrued income 25 - - 25
Total money market funds $ 6,902 $ - $ - $ 6,902
Fair Value at December 31, 2023
Level 1 Level 2 Level 3 Total
Corporate bonds $ - $ 412 $ - $ 412
Money market funds (1) 3,948 - - 3,948
Accrued income 16 - - 16
Total marketable securities $ 3,964 $ 412 $ - $ 4,376 (1) Money market funds are included in cash and cash equivalents in the balance sheets. As of December 31, 2024 and 2023, the Company reported accrued interest receivable related to marketable securities and money market funds of less than $ 0.1 million. These amounts are recorded in other assets on the Balance Sheets and are not included in the carrying value of the marketable securities. As of December 31, 2024 and 2023, the Company recorded no unrealized losses attributable to changes in marketable securities. As of December 31, 2024 and 2023, the amortized cost of these securities was $ 0 and $ 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4. Property and Equipment, Net Major components of property and equipment are as follows (in thousands):
Useful Lives December 31, December 31,
Leasehold improvements 10 years $ 4,402 $ 4,328
Furniture/Lab equipment 7 years 3,063 2,483
Computer equipment 5 years 120 120
Software/Website 3 years 38 38
Total property and equipment 7,623 6,969
Less accumulated depreciation and amortization 5,174 4,440
Property and equipment, net $ 2,449 $ 2,529 Depreciation and amortization expense amounted to approximately $ 0.7 million for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December 31, 2024 are as follows (in thousands):
Useful Lives Cost Accumulated Total
License agreements 20 years $ 2,043 $ ( 1,132 ) $ 911
Patent costs 1,273 — 1,273
Trademark costs 217 — 217
Total $ 3,533 $ ( 1,132 ) $ 2,401 Major components of intangible assets as of December 31, 2023, are as follows (in thousands):
Useful Lives Cost Accumulated Total
License agreements 20 years $ 2,043 $ ( 909 ) $ 1,134
Patent costs 959 – 959
Trademark costs 194 – 194
Total $ 3,196 $ ( 909 ) $ 2,287 Amortization expense related to intangible assets amounted to approximately $ 0.2 million for the years ended December 31, 2024 and 2023. During the year ended December 31, 2024 and 2023, the Company wrote-off $ 0 million and $ 0.3 million, respectively, of abandoned patents that it was no longe r pursuing in several jurisdictions. Future amortization expense for intangible assets as of December 31, 2024 is approximately as follows (in thousands):
Year Ending December 31, Amount
2025 $ 224
2026 102
2027 61
2028 61
2029 61
Thereafter 402
Total $ 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The Company records a right-of-use operating lease asset and a lease liability related to its operating leases (there are no finance leases). The Company’s corporate office lease expires in March 2027. As of December 31, 2024 , the operating lease asset and operating lease liability were approximately $ 0.9 million and $ 1.4 million, respectively. As of December 31, 2023 , the operating lease asset and operating lease liability were approximately $ 1.2 million and $ 2.0 million, respectively. Future minimum payments under the operating leases as of December 31, 2024 are as follows (in thousands):
Year Ending December 31, Amount
2025 682
2026 682
2027 169
Total 1,533
Less interest ( 5 % discount rate) ( 86 )
Present value of lease liability $ 1,447 During the years ended December 31, 2024 and 2023, the Company incurred approximately $ 0.8 million and $ 0.9 million, respectively, of total lease costs that are included in the general and administrative expenses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7. Stockholders’ Equity Class A and Class B Common Stock Holders of Class A common stock generally have rights identical to holders of Class B common stock, except that holders of Class A common stock are entitled to one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year ended December 31, 2024 , stockholders exchanged 1,555 shares of Class B common stock for 1,555 shares of Class A common stock. During the year ended December 31, 2023 , stockholders exchanged 3,555 shares of Class B common stock for 3,555 shares of Class A common stock. Warrants Summary of Warrant Issuances As part of the Company’s initial public offering (“IPO”), the underwriter received warrants to purchase up to 10,640 shares of Class A common stock. The warrants are exercisable at any time and from time to time, in whole or in part, during the four and a half-year period commencing August 12, 2021 , at a price of $ 120.00 per share and the fair value of warrants was approximately $ 0.5 million. During 2021, the underwriters assigned 9,576 of the warrants to its employees. As part of the Company’s 2021 private placement offering, the Company issued warrants to investors to purchase up to an aggregate of 116,935 shares of Class A common stock, equal to the number of shares of Class A common stock purchased by such investor in the offering, at an exercise price of $ 175.00 per share , which were immediately exercisable, were set to expire five years from the date of issuance, and had certain downward pricing adjustment mechanisms, subject to a floor, as set forth in greater detail therein (the “Purchaser Warrants”). In addition, the Company granted the underwriters warrants, under similar terms, to purchase 4,679 shares of Class A common stock, at an exercise price of $ 175.00 per share. On August 16, 2023, the Company announced its Stock Rights Offering, which triggered the downward pricing mechanism on the Purchaser Warrants, at which time these warrants were adjusted downward to an exercise price of $ 52.50 for the period remaining through expiration. This resulted in a deemed dividend to common stockholders of approximately $ 0.8 million for the change in the fair value of the warrants using a Black-Scholes pricing model. On December 15, 2021, the Company filed a registration statement with the SEC on Form S-1 (File No. 333-261667) registering the resale of an aggregate of 238,535 shares of Class A common stock, including (i) 116,935 shares issued to purchasers in the Company’s 2021 private placement offering; (ii) up to 116,935 shares issuable upon exercise of the Purchaser Warrants; and (iii) 4,679 shares issuable upon exercise of the underwriters warrants issued as part of the 2021 private placement offering. The Form S-1 was declared effective by the SEC on December 22, 2021. As part of an October 2023 registered direct offering, the Company issued Series A warrants and Series B warrants to purchase up to 242,425 and 242,425 , respectively, shares of Class A common stock. Each series of warrants had an exercise price of $ 16.50 per share, with the Series A warrants having a term of five and one-half (5.5) years from the date of issuance, and the Series B warrants having a term of eighteen (18) months from the date of issuance. Both the Series A and Series B warrants became exercisable as of December 26, 2023, following stockholder approval. In addition, the Company granted the placement agent warrants, under similar terms, to purchase 16,971 shares of Class A common stock, at an exercise price of $ 20.625 per share. On November 15, 2023, the Company filed a registration statement with the SEC on Form S-1 (File No. 333-275578) registering the resale of an aggregate of 501,821 shares of Class A common stock, including (i) up to 242,425 shares of issuable upon exercise of the Series A Warrants; (ii) up to 242,425 shares issuable upon exercise of the Series B Warrants; and (iii) 16,971 shares issuable upon exercise of warrants granted to the placement agent as part of the October 2023 registered direct offering. The Form S-1 was declared effective by the SEC on November 21, 2023. In April 2024, the Series A Warrants and Series B Warrants were amended to reduce the exercise price to $ 2.35 per share. The Series A Warrants and Series B Warrants were subsequently exercised in full in April 2024. As part of a December 2023 registered direct offering, the Company issued warrants to purchase an aggregate of 135,531 shares of Class A common stock. These warrants have an exercise price of $ 16.20 per share, became immediately issuable upon issuance, and expire on June 22, 2029. In addition, the Company granted the placement agent warrants, under similar terms, to purchase 9,489 shares of Class A common stock, at an exercise price of $ 21.813 per share. On January 29, 2024, the Company filed a registration statement with the SEC on Form S-1 (File No. 333-276745) registering the resale of an aggregate of 145,020 shares of Class A common stock, including (i) up to 135,531 shares issuable upon the exercise of warrants issued in a concurrent private placement in connection with the December 2023 registered direct offering and (ii) up to 9,489 shares issuable upon the exercise of warrants granted to the placement agent in connection with the December 2023 registered direct offering. The Form S-1 was subsequently amended by the Company on April 16, 2024 and declared effective by the SEC on April 17, 2024. On April 8, 2024, the Company commenced a public offering of up to 639,872 shares of the Company’s Class A common stock, along with pre-funded warrants to purchase up to an aggregate 1,572,894 shares of Class A common stock (the “Pre-Funded Warrants”). The shares and Pre-Funded Warrants were sold together with warrants to purchase up to an aggregate of 2,212,766 shares of Common Stock (the “Common Warrants”). The combined public offering price was $ 2.35 per share and related Common Warrant and $ 2.349 per Pre-Funded Warrant and related Common Warrant. Subject to certain limitations, the Pre-Funded Warrants were immediately exercisable and could be exercised at a nominal consideration of $ 0.001 per share of Class A common stock at any time until all of the Pre-Funded Warrants were exercised in full. The Common Warrants were immediately exercisable and expire on April 10, 2029 . As compensation to the placement agent the Company also issued to designees of the placement agent warrants to purchase up to 154,894 shares of Class A common stock, which had substantially the same terms as the Common Warrants, and with an exercise price of $ 2.9375 per share and a term of five years from the commencement of sales in the offering. In connection with the offering, the Company also entered into an agreement with a holder of existing warrants to amend the holder’s existing Series A warrants and Series B warrants to reduce the exercise price to $ 2.35 per share and (ii) amend the expiration date of the Series A Warrants to five and one-half ( 5.5 ) years following the closing of the public offering and the Series B warrants to eighteen ( 18 ) months following the closing of the public offering, in each case for a payment to the Company of $ 0.125 per amended warrant. On April 16, 2024, the Company entered into inducement letter agreements with certain holders of its existing Series A warrants and Series B warrants, and Common Warrants issued on April 10, 2024, whereby the holders agreed to exercise the warrants for cash at the exercise price of $ 2.35 per share in consideration for payment of $ 0.125 per new warrant and for the Company’s agreement to issue new unregistered Class A common stock warrants to purchase up to 4,799,488 shares of Class A common stock at an exercise price of $ 2.35 per share, and which were immediately exercisable upon issuance. The warrants to purchase up to 2,399,744 shares of Class A common stock (the “Series C Warrants”) have a term of five ( 5 ) years from the issuance date, and the warrants to purchase up to 2,399,744 shares of Class A common stock (the “Series D Warrants”) have a term of twenty-four ( 24 ) months from the issuance date, with all of the Series C Warrants and Series D Warrants being immediately exercisable. All of the Series D Warrants were exercised in June 2024, pursuant to ordinary course exercise as well as a subsequent inducement transaction. Additionally, the Company issued to the placement agent or its designees as compensation, warrants to purchase up to 167,982 shares of Class A common stock, equal to 7.0 % of the aggregate number of shares of Class A common stock issued upon exercise of the warrants pursuant to the inducement transaction, which had the same terms as the Series C Warrants, except that the placement agent warrants have an exercise price of $ 3.25 per share. Furthermore, upon exercise, if any, of the Series D Warrants for cash, the Company agreed to issue the placement agent or its designees, within five (5) business days of the Company’s receipt of the exercise price, warrants to purchase the number of shares of Class A common stock equal to 7.0 % of the aggregate number of shares underlying such Series D Warrants that have been exercised, with such warrants to be in the same form and terms as the prior placement agent warrants. On April 18, 2024, the Company filed a registration statement with the SEC on Form S-1 (File No. 333-278995) registering the resale of an aggregate of 4,967,470 shares of Class A common stock issuable upon exercise of certain warrants, including (i) up to 2,399,744 shares issuable upon the exercise of the Series C Warrants issued in the April 2024 warrant inducement transaction; (ii) up to 2,399,744 shares issuable upon the exercise of the Series D Warrants issued in the April 2024 warrant inducement transaction; and (iii) up to 167,982 shares issuable upon exercise of the warrants issued to the placement agent or its designees in the April 2024 warrant inducement transaction. The Form S-1 was subsequently amended by the Company and declared effective by the SEC on May 21, 2024. On June 17, 2024, the Company entered into additional inducement letter agreements with the holders of its existing Series D Warrants to exercise the remaining 1,697,891 shares of Class A common stock underlying Series D Warrants that remained outstanding for cash at the exercise price of $ 2.35 per share in consideration for the Company’s agreement to issue new unregistered Class A common stock warrants (the "June Inducement Warrants"), for payment of $ 0.125 per new warrant, to purchase up to an aggregate of 3,395,782 shares of Class A common stock at an exercise price of $ 2.50 per share and which were immediately exercisable upon issuance and have a term of twenty-four ( 24 ) months from the issuance date. The Company also issued to the placement agent or its designees as compensation, (i) warrants to purchase up to 118,852 shares of Class A common stock, equal to 7.0 % of the aggregate number of shares of Class A common stock issued upon exercise of the warrants pursuant to the June inducement transaction and (ii) warrants to purchase up to an aggregate of 49,130 shares of Common Stock, equal to 7.0 % of the aggregate number of shares of Common Stock issued upon exercise of certain Series D warrants prior to the inducement transaction, which had substantially the same terms as the June Inducement Warrants, except that the warrants exercisable for 118,852 shares had an exercise price of $ 3.25 per share and the warrants exercisable for 49,130 shares had an exercise price of $ 2.9375 per share, respectively (collectively, the "June placement agent warrants"). Upon exercise, if any, of the June Inducement Warrants for cash, the Company agreed to issue within five (5) business days to the placement agent or its designees, warrants to purchase the number of shares of Class A common stock equal to 7.0 % of the aggregate number of shares of Class A common stock underlying such June Inducement Warrants that have been exercised, with such warrants to be in the same form and terms as the June placement agent warrants. The issuance under the inducement offers represented $ 8.5 million in additional value provided to the investors, which was recorded as a deemed dividend to common stockholders. The June Inducement Warrants expire on June 18, 2026. On June 28, 2024, the Company filed a registration statement with the SEC on Form S-1 (File No. 333-280577) registering the resale of an aggregate of 3,563,764 shares of Class A common stock issuable upon exercise of certain warrants, including (i) up to 3,395,782 shares issuable upon the exercise of the June Inducement Warrants and (ii) up to 167,982 shares issuable upon the exercise of the June placement agent warrants. The Form S-1 was subsequently declared effective by the SEC on July 9, 2024. On July 10, 2024, a holder exercised Series C warrants for 50,000 shares of Class A common stock for cash (the “July Series C warrant exercise”). On July 10, 2024, certain holders of warrants issued in June of 2024 exercised warrants to purchase an aggregate of 150,000 shares of Class A common stock for cash (the “July 10 warrant exercise”). In addition, on July 17, 2024, the Company issued to the placement agent warrants to purchase up to 10,500 shares of Class A common stock, equal to 7.0 % of the aggregate number of shares of Class A common stock issued in the July 10 warrant exercise (the “first tranche July ordinary course placement agent warrants”). The first tranche July ordinary course placement agent warrants have substantially the same terms as the June placement agent warrants, except that the first tranche July ordinary course placement agent warrants (i) have an exercise price of $ 3.125 per share and (ii) expire July 17, 2026 . On July 17, 2024, a holder of the June Inducement Warrants exercised the same to purchase 2,319,186 shares of Class A common stock for cash (the “July 17 warrant exercise” and together with the July 10 warrant exercise and the July Series C warrant exercise, collectively, the “July warrant exercises”). Accordingly, on July 24, 2024, the Company issued to the placement agent warrants to purchase up to 162,344 shares of Class A common stock, equal to 7.0 % of the aggregate number of shares of Class A common stock issued in the July 17 warrant exercise (the “second tranche July ordinary course placement agent warrants”, and together with the first tranche July ordinary course placement agent warrants, the “July ordinary course placement agent warrants”, and collectively with the July offering placement agent warrants, the “July placement agent warrants”). The second tranche July ordinary course placement agent warrants have substantially the same terms as the first tranche July ordinary course placement agent warrants, except that the second tranche July ordinary course placement agent warrants expire July 24, 2026 . The gross proceeds to the Company from the July warrant exercises, inclusive of the payment consideration for such Series C warrants and June Inducement Warrants, were approximately $ 6.3 million, inclusive of the payment consideration for such warrants, before deducting placement agent fees payable by the Company. On July 18, 2024, the Company entered into a securities purchase agreement with institutional and accredited investors relating to the registered direct offering and sale of an aggregate of 2,236,026 shares of our Class A common stock at a purchase price of $ 4.025 per share of Class A common stock and associated warrant (the “July registered direct offering”). The securities issued in the July registered direct offering were offered pursuant to a prospectus supplement, dated July 18, 2024, and accompanying prospectus, in connection with a takedown from our shelf registration statement on Form S-3 (File No. 333-264142), which was declared effective by the SEC on April 14, 2022. In a concurrent private placement (the “July private placement” and together with the July registered direct offering, the “July offering”), the Company also sold unregistered Class A common stock warrants to purchase up to an aggregate of 2,236,026 shares of our Class A common stock (the “July private placement warrants”). The unregistered July private placement warrants have an exercise price of $ 3.90 per share, became exercisable on July 19, 2024, and expire on July 20, 2026 . In addition, the Company granted the placement agent warrants, under similar terms, to purchase 156,522 shares of Class A common stock, at an exercise price of $ 5.0313 (the “July offering placement agent warrants”). The gross proceeds to the Company from the July offering were approximately $ 9.0 million, before deducting placement agent fees and other offering expenses payable by the Company. On August 6, 2024, the Company filed a registration statement with the SEC on Form S-1 (File No. 333-281299) registering the resale of an aggregate of 2,565,392 shares of Class A common stock issuable upon exercise of certain warrants, of which (i) up to 2,236,026 shares are issuable upon the exercise of the July private placement warrants issued to the purchasers upon the closing of the July private placement; (ii) 156,522 shares are issuable upon exercise of the July offering placement agent warrants issued to Wainwright, or its designees, pursuant to the terms of the current engagement Letter with Wainwright; and (iii) 172,844 shares are issuable upon exercise of the July ordinary course placement agent warrants issued to Wainwright, or its designees, pursuant to the terms of a then-applicable engagement letter with Wainwright, in connection with previously exercised June Inducement Warrants. The Form S-1 was declared effective by the SEC on August 12, 2024. In September 2024, the Company entered into additional inducement letter agreements with certain holders of its existing Purchaser Warrants issued as part of the Company’s 2021 private placement offering to amend and reduce the exercise price of the Purchaser Warrants to $ 1.00 per share in consideration for the holders’ cash exercise of all Purchaser Warrants held by such holder on or before September 27, 2024. In connection with the September 2024 inducement transaction, Purchaser Warrants were exercised for 114,077 shares of Class A common stock, resulting in gross proceeds to the Company of $ 114,077 . In October 2024, the Company entered into additional inducement letter agreements with the remaining holders of its existing Purchaser Warrants issued as part of the Company’s 2021 private placement offering to amend and reduce the exercise price of the Purchaser Warrants to $ 1.00 per share in consideration for the holders’ cash exercise of all Purchaser Warrants held by such holder. In connection with the October 2024 inducement transaction, Purchaser Warrants were exercised for 2,858 shares of Class A common stock, resulting in gross proceeds to the Company of $ 2,858 . The Purchaser Warrants have been exercised in full. Summary of Warrants Outstanding As of December 31, 2024, warrants exercisable for an aggregate of up to 6,802,668 shares of the Company’s Class A common stock remain outstanding. This includes: • IPO underwriter warrants exercisable for up to 5,536 shares of Class A common stock at an exercise price of $ 120.00 per share, which expire February 12, 2026 . • Underwriter warrants issued in connection with the 2021 private placement offering exercisable for up to 4,679 shares of Class A common stock at an exercise price of $ 175.00 per share, which expire December 1, 2026 . • Placement agent warrants issued in connection with the October 2023 registered direct offering exercisable for up to 16,971 shares of Class A common stock at an exercise price of $ 20.625 per share, which expire October 11, 2028 . • Investor warrants issued in connection with the December 2023 registered direct offering exercisable for up to 135,531 shares of Class A common stock at an exercise price of $ 16.20 per share, which expire June 22, 2029 . • Placement agent warrants issued in connection with the December 2023 registered direct offering exercisable for up to 9,489 shares of Class A common stock at an exercise price of $ 21.813 per share, which expire December 20, 2028 . • Common Warrants issued in connection with the April 2024 public offering exercisable for up to 297,872 shares of Class A common stock at an exercise price of $ 2.35 per share, which expire April 10, 2029 . • Placement agent warrants issued in connection with the April 2024 public offering exercisable for up to 154,894 shares of Class A common stock at an exercise price of $ 2.9375 per share, which expire April 8, 2029 . • Series C Warrants issued in connection with the April 2024 inducement transaction exercisable for up to 2,349,744 shares of Class A common stock at an exercise price of $ 2.35 per share, which expire April 18, 2029 . • Placement agent warrants issued in connection with the April 2024 inducement transaction exercisable for up to 167,982 shares of Class A common stock at an exercise price of $ 3.25 per share, which expire April 18, 2029 . • June placement agent warrants issued in the ordinary course prior to the June 2024 inducement transaction exercisable for up to 49,130 shares of Class A common stock at an exercise price of $ 2.9375 per share, which expire June 18, 2026 . • June Inducement Warrants exercisable for up to 926,596 shares of Class A common stock at an exercise price of $ 2.50 per share, which expire June 18, 2026 . • Placement agent warrants issued in connection with the June 2024 inducement transaction exercisable for up to 118,852 shares of Class A common stock at an exercise price of $ 3.25 per share, which expire June 18, 2026 . • First tranche July ordinary course placement agent warrants exercisable for up to 10,500 shares of Class A common stock at an exercise price of $ 3.125 per share, which expire July 17, 2026 . • Second tranche July ordinary course placement agent warrants exercisable for up to 162,344 shares of Class A common stock at an exercise price of $ 3.125 per share, which expire July 24, 2026 . • July private placement warrants exercisable for up to 2,236,026 shares of Class A common stock at an exercise price of $ 3.90 per share, which expire July 20, 2026 . • July offering placement agent warrants exercisable for up to 156,522 shares of Class A common stock at an exercise price of $ 5.0313 per share, which expire July 20, 20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232000</v>
      </c>
      <c r="C3" s="5" t="n">
        <v>4949000</v>
      </c>
    </row>
    <row r="4">
      <c r="A4" s="4" t="inlineStr">
        <is>
          <t>Marketable equity securities</t>
        </is>
      </c>
      <c r="B4" s="6" t="n">
        <v>0</v>
      </c>
      <c r="C4" s="6" t="n">
        <v>412000</v>
      </c>
    </row>
    <row r="5">
      <c r="A5" s="4" t="inlineStr">
        <is>
          <t>Prepaid expenses and other current assets</t>
        </is>
      </c>
      <c r="B5" s="6" t="n">
        <v>308000</v>
      </c>
      <c r="C5" s="6" t="n">
        <v>376000</v>
      </c>
    </row>
    <row r="6">
      <c r="A6" s="4" t="inlineStr">
        <is>
          <t>Accounts and grants receivable</t>
        </is>
      </c>
      <c r="B6" s="6" t="n">
        <v>84000</v>
      </c>
      <c r="C6" s="6" t="n">
        <v>111000</v>
      </c>
    </row>
    <row r="7">
      <c r="A7" s="4" t="inlineStr">
        <is>
          <t>Total current assets</t>
        </is>
      </c>
      <c r="B7" s="6" t="n">
        <v>19624000</v>
      </c>
      <c r="C7" s="6" t="n">
        <v>5848000</v>
      </c>
    </row>
    <row r="8">
      <c r="A8" s="4" t="inlineStr">
        <is>
          <t>Property and equipment, net</t>
        </is>
      </c>
      <c r="B8" s="6" t="n">
        <v>2449000</v>
      </c>
      <c r="C8" s="6" t="n">
        <v>2529000</v>
      </c>
    </row>
    <row r="9">
      <c r="A9" s="4" t="inlineStr">
        <is>
          <t>Intangible assets, net</t>
        </is>
      </c>
      <c r="B9" s="6" t="n">
        <v>2401000</v>
      </c>
      <c r="C9" s="6" t="n">
        <v>2287000</v>
      </c>
    </row>
    <row r="10">
      <c r="A10" s="4" t="inlineStr">
        <is>
          <t>Operating lease asset</t>
        </is>
      </c>
      <c r="B10" s="6" t="n">
        <v>882000</v>
      </c>
      <c r="C10" s="6" t="n">
        <v>1221000</v>
      </c>
    </row>
    <row r="11">
      <c r="A11" s="4" t="inlineStr">
        <is>
          <t>Other assets</t>
        </is>
      </c>
      <c r="B11" s="6" t="n">
        <v>202000</v>
      </c>
      <c r="C11" s="6" t="n">
        <v>193000</v>
      </c>
    </row>
    <row r="12">
      <c r="A12" s="4" t="inlineStr">
        <is>
          <t>Total assets</t>
        </is>
      </c>
      <c r="B12" s="6" t="n">
        <v>25558000</v>
      </c>
      <c r="C12" s="6" t="n">
        <v>12078000</v>
      </c>
    </row>
    <row r="13">
      <c r="A13" s="3" t="inlineStr">
        <is>
          <t>Current liabilities:</t>
        </is>
      </c>
      <c r="B13" s="4" t="inlineStr">
        <is>
          <t xml:space="preserve"> </t>
        </is>
      </c>
      <c r="C13" s="4" t="inlineStr">
        <is>
          <t xml:space="preserve"> </t>
        </is>
      </c>
    </row>
    <row r="14">
      <c r="A14" s="4" t="inlineStr">
        <is>
          <t>Accounts payable</t>
        </is>
      </c>
      <c r="B14" s="6" t="n">
        <v>99000</v>
      </c>
      <c r="C14" s="6" t="n">
        <v>638000</v>
      </c>
    </row>
    <row r="15">
      <c r="A15" s="4" t="inlineStr">
        <is>
          <t>Accrued expenses</t>
        </is>
      </c>
      <c r="B15" s="6" t="n">
        <v>1820000</v>
      </c>
      <c r="C15" s="6" t="n">
        <v>2152000</v>
      </c>
    </row>
    <row r="16">
      <c r="A16" s="4" t="inlineStr">
        <is>
          <t>Current portion of operating lease liability</t>
        </is>
      </c>
      <c r="B16" s="6" t="n">
        <v>623000</v>
      </c>
      <c r="C16" s="6" t="n">
        <v>593000</v>
      </c>
    </row>
    <row r="17">
      <c r="A17" s="4" t="inlineStr">
        <is>
          <t>Deferred revenue</t>
        </is>
      </c>
      <c r="B17" s="6" t="n">
        <v>40000</v>
      </c>
      <c r="C17" s="6" t="n">
        <v>506000</v>
      </c>
    </row>
    <row r="18">
      <c r="A18" s="4" t="inlineStr">
        <is>
          <t>Total current liabilities</t>
        </is>
      </c>
      <c r="B18" s="6" t="n">
        <v>2582000</v>
      </c>
      <c r="C18" s="6" t="n">
        <v>3889000</v>
      </c>
    </row>
    <row r="19">
      <c r="A19" s="3" t="inlineStr">
        <is>
          <t>Long-term liabilities:</t>
        </is>
      </c>
      <c r="B19" s="4" t="inlineStr">
        <is>
          <t xml:space="preserve"> </t>
        </is>
      </c>
      <c r="C19" s="4" t="inlineStr">
        <is>
          <t xml:space="preserve"> </t>
        </is>
      </c>
    </row>
    <row r="20">
      <c r="A20" s="4" t="inlineStr">
        <is>
          <t>Long-term portion of operating lease liability</t>
        </is>
      </c>
      <c r="B20" s="6" t="n">
        <v>824000</v>
      </c>
      <c r="C20" s="6" t="n">
        <v>1448000</v>
      </c>
    </row>
    <row r="21">
      <c r="A21" s="4" t="inlineStr">
        <is>
          <t>Other liabilities</t>
        </is>
      </c>
      <c r="B21" s="6" t="n">
        <v>265000</v>
      </c>
      <c r="C21" s="6" t="n">
        <v>0</v>
      </c>
    </row>
    <row r="22">
      <c r="A22" s="4" t="inlineStr">
        <is>
          <t>Total long-term liabilities</t>
        </is>
      </c>
      <c r="B22" s="6" t="n">
        <v>1089000</v>
      </c>
      <c r="C22" s="6" t="n">
        <v>1448000</v>
      </c>
    </row>
    <row r="23">
      <c r="A23" s="4" t="inlineStr">
        <is>
          <t>Total liabilities</t>
        </is>
      </c>
      <c r="B23" s="6" t="n">
        <v>3671000</v>
      </c>
      <c r="C23" s="6" t="n">
        <v>533700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December 31, 2024 and December 31, 2023</t>
        </is>
      </c>
      <c r="B26" s="4" t="inlineStr">
        <is>
          <t xml:space="preserve"> </t>
        </is>
      </c>
      <c r="C26" s="4" t="inlineStr">
        <is>
          <t xml:space="preserve"> </t>
        </is>
      </c>
    </row>
    <row r="27">
      <c r="A27" s="4" t="inlineStr">
        <is>
          <t>Additional paid-in capital</t>
        </is>
      </c>
      <c r="B27" s="6" t="n">
        <v>131480000</v>
      </c>
      <c r="C27" s="6" t="n">
        <v>91823000</v>
      </c>
    </row>
    <row r="28">
      <c r="A28" s="4" t="inlineStr">
        <is>
          <t>Stock subscription receivable</t>
        </is>
      </c>
      <c r="B28" s="6" t="n">
        <v>0</v>
      </c>
      <c r="C28" s="6" t="n">
        <v>-100000</v>
      </c>
    </row>
    <row r="29">
      <c r="A29" s="4" t="inlineStr">
        <is>
          <t>Accumulated deficit</t>
        </is>
      </c>
      <c r="B29" s="6" t="n">
        <v>-109607000</v>
      </c>
      <c r="C29" s="6" t="n">
        <v>-84984000</v>
      </c>
    </row>
    <row r="30">
      <c r="A30" s="4" t="inlineStr">
        <is>
          <t>Total stockholders’ equity</t>
        </is>
      </c>
      <c r="B30" s="6" t="n">
        <v>21887000</v>
      </c>
      <c r="C30" s="6" t="n">
        <v>6741000</v>
      </c>
    </row>
    <row r="31">
      <c r="A31" s="4" t="inlineStr">
        <is>
          <t>Total liabilities and stockholders’ equity</t>
        </is>
      </c>
      <c r="B31" s="6" t="n">
        <v>25558000</v>
      </c>
      <c r="C31" s="6" t="n">
        <v>12078000</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13000</v>
      </c>
      <c r="C34" s="6" t="n">
        <v>1000</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1000</v>
      </c>
      <c r="C37"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 [Abstract]</t>
        </is>
      </c>
      <c r="B3" s="4" t="inlineStr">
        <is>
          <t xml:space="preserve"> </t>
        </is>
      </c>
    </row>
    <row r="4">
      <c r="A4" s="4" t="inlineStr">
        <is>
          <t>Equity Incentive Plan</t>
        </is>
      </c>
      <c r="B4" s="4" t="inlineStr">
        <is>
          <t>8. Equity Incentive Plan RSUs As part of the Company’s IPO, the Company adopted and approved the 2021 Incentive Award Plan, which has been subsequently amended and restated twice (as accordingly amended and restated, the “2021 Incentive Plan”). Under the 2021 Incentive Plan, the Company may grant cash and equity incentive awards to employees and eligible service providers in order to attract, motivate and retain the talent for which the Company competes.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During the year ended December 31, 2024 , a total of 566,904 RSUs vested for Class A common stock shares. Of that amount, the Company withheld 142,306 Class A common stock shares to satisfy employee tax liabilities. During the year ended December 31, 2023 , a total of 25,308 RSUs vested for Class A common stock shares. Of that amount, the Company withheld 5,223 Class A common stock shares to satisfy employee tax liabilities. The shares withheld are available for reissuance pursuant to the Company’s Second Amended and Restated 2021 Incentive Award Plan. Each RSU grant made during 2024 and 2023 is expensed ratably over its respective vesting period, with prorated adjustments made as needed to align with grant dates and the applicable service periods. As of December 31, 2024 and 2023, the Company had 806,001 and 11,239 , respectively RSUs outstanding (unvested). RSU activity for the year ended December 31, 2024 was as follows:
Number of
Outstanding (unvested) at December 31, 2023 11,239
RSUs granted 1,394,774
RSUs vested ( 566,904 )
RSU expired/forfeited ( 33,108 )
Outstanding (unvested) at December 31, 2024 806,001 Stock Options Stock options may be granted under the 2021 Incentive Plan. The exercise price of options is equal to the fair market value of the Company’s Class A common stock as of the grant date. Options historically granted have generally become exercisable over three or four years and expire ten years from the date of grant. In 2024, the Company granted options that vest quarterly over three years. Non-employee awards, including options granted to directors and certain third-party service providers, are granted similar to the Company’s employee awards. In 2023, the Company granted options to executives and non-employee directors under various vesting schedules, including a four-year vesting period with 25 % vesting per year and a one-year cliff vesting for the CEO. The fair value of the options issued are estimated using the Black-Scholes option-pricing model. For 2024, the following assumptions were used: a dividend yield of 0 %; an expected life of 10 years; volatility ranging from 79 %- 95 %; and risk-free interest rate based on the grant date ranging from of 3.79 % - 4.52 %. For 2023, the following assumptions were used: a dividend yield of 0 %; an expected life of 10 years; volatility ranging from 90 %- 95 %; and risk-free interest rate based on the grant date ranging from of 3.89 % to 4.01 %. Each option grant made during 2024 and 2023, will be expensed ratably over the option vesting periods, with prorated adjustments made as needed to align with grant dates and applicable service periods. As of December 31, 2024 , the Company has recorded issued and outstanding options to purchase a total of 121,186 shares of Class A common stock pursuant to the 2021 Incentive Plan, at a weighted average exercise price of $ 15.09 per share. Also, as of December 31, 2023 , the Company has recorded issued and outstanding options to purchase a total of 43,786 shares of Class A common stock pursuant to the 2021 Incentive Plan, at a weighted average exercise price of $ 4.96 per share. For the year ended December 31, 2024:
Number of
Stock options vested (based on ratable vesting) 31,713
Stock options unvested 89,473
Total stock options outstanding at December 31, 2024 121,186 For the year ended December 31, 2023:
Number of
Stock options vested (based on ratable vesting) 16,091
Stock options unvested 27,695
Total stock options outstanding at December 31, 2023 43,786 Stock Option activity for the year ended December 31, 2024 was as follows:
Number of Weighted
Outstanding at December 31, 2023 43,786 $ 49.60
Options granted 88,625 2.46
Options exercised - -
Options expired/forfeited ( 11,225 ) 50.20
Outstanding at December 31, 2024 121,186 $ 15.09 For the years ended December 31, 2024 and 2023, the equity-based compensation expense amounted to approximately $ 2.3 million and $ 2.0 million, respectively, which is included in the research and development and general and administrative expenses in the statements of operations for the years ended December 31, 2024 and 2023. As of December 31, 2024, the remaining unrecognized RSUs compensation of approximately $ 1.6 million will be recognized over approximately 2.08 years. The remaining unrecognized stock options compensation of approximately $ 0.3 million will be recognized over approximately 1.9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nd Clinical Studies Agreements: As of December 31, 2024, the Company terminated its active master services agreements with third parties that were previously engaged to conduct its clinical trials and manage clinical research programs and clinical development services. This termination was due to the Company’s decision in April 2024 to discontinue trial activities in Japan. Consulting Services Agreement: On November 20, 2014, the Company entered into a ten-year consulting services agreement with Dr. Joshua Hare, its Chief Science Officer (CSO). Under the agreement, the Company has agreed to pay the CSO $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0 RSUs convertible to unregistered shares of Class A common stock, with an aggregate value of $ 207,000 as payment for accrued expenses under a consulting agreement with the CSO. These shares were issued on May 24, 2023. The initial term of the agreement ended on November 22, 2024, however, the Company continues to operate under the same terms until a new agreement is executed. In addition, t he Company entered into a deferred compensation agreement with the CSO to defer payment of the consulting fees earned for services rendered during 2024. The 2024 consulting fees will be paid in the form of a lump sum distribution in February 2027. As of December 31, 2024 and 2023, the Company had accrued balances due to the CSO of approximately $ 0.3 million and $ 0.1 million, respectively, included in other long-term liabilities and accrued expenses, respectively, and less than $ 0.1 million and approximately $ 0.1 million, respectively, included in accrued expense and accounts payable in the accompanying balance sheets. Manufacturing Services Agreement : On February 21, 2024, the Company entered into a five-year Supply Agreement with a third-party biotechnology company developing multiple, novel secretomes (“Secretome”), to address a spectrum of diseases driven by pathological processes , to manufacture, test, release, and supply Secretome with cardiac stem cells (the “Product”) to be used in Phase 1 and Phase 2 clinical trials (the “Secretome Agreement”). The Company received an initial start-up payment of $ 242,400 upon signing of the Secretome Agreement, which was comprised of (a) technology transfer, documentation preparation, training, and testing costs of $ 210,000 , (b) a ten-hour prepayment of project management fees of $ 2,400 , and (c) a first month suite reservation fee of $ 30,000 . The Company will bill Secretome on a variable fee basis for quality control, in process, release, and stability testing service items. For each Product lot, Secretome will pay the Company $ 55,000 per lot as well as a $ 30,000 for each additional Product lot in excess of two initial “training run” lots. Secretome will also pay a $ 30,000 monthly manufacturing suite reservation fee to the Company as well as a $ 240 per hour hourly fee for project management services. Secretome has also agreed to compensate the Company for the value of all materials involved in manufacturing and quality control testing the Product, plus a 20 percent markup on these materials. For any outsourced testing, Secretome will be billed directly by the laboratory conducting the testing, plus a fee of $ 500 per batch payable to the Company. Furthermore, Secretome will pay the Company $ 2,000 monthly for storage of in process samples, vialed harvests for training, and in process samples for Product lots. The Company will receive certain variable payments related to product packing, handling and shipping, with a standard fee of $ 750 , with an increased fee of $ 1,500 for expedited or special hour service. Following the initial five-year term, the Secretome Agreement may be renewed for additional successive two-year terms upon the mutual written agreement of the parties. Either party may terminate the agreement for cause and upon notice in the event of a material breach, within (i) 30 days of an uncured material breach that is not a payment default or (ii) 10 days for an uncured payment default. The Secretome Agreement further provides that either party may terminate the agreement at any time upon 90 days’ notice to the other party. In addition, either party may terminate the agreement immediately in the event the other party seeks the protection of any bankruptcy court, becomes insolvent, makes an assignment for the benefit of creditors, or any debarment activity occurs with respect to that party. A force majeure provision also permits termination of the Secretome Agreement upon written notice to the other party as a result of a delay or interference of performance continuing for more than 60 days. For the year ended December 31, 2024, the Company has earned revenues of $ 1.0 million under the Secretome Agreement. The Company is also a party to a Mutual Nondisclosure Agreement with Secretome, signed and effective as of October 24, 2023 (the “Nondisclosure Agreement”), by which both parties have agreed to maintain the strict confidentiality of, restrict access to, and not to disclose any intellectual property, trade secrets, business dealings, customers, operations, products, research, clinical data, or other competitively sensitive or proprietary confidential information shared between them, subject to certain customary carve-outs for disclosures pursuant to applicable law or filings with regulatory or governmental agencies including the SEC. The Nondisclosure Agreement has a term of ten years from the later of (i) the effective date of the Nondisclosure Agreement, (ii) the date of the last disclosure of information under the Secretome Agreement, any “Quality Agreement” which may be entered into between the parties, or any scope of work; or (iii) the expiration of any patents issued arising out of or resulting from the confidential information. The Nondisclosure Agreement will not terminate with respect to trade secrets. Exclusive Licensing Agreements: UM Agreement On November 20, 2014, the Company entered into an Exclusive License Agreement with UM (the “UM License”) for the use of certain Aging-related Frailty Mesenchymal Stem Cell (“MSC”) technology rights developed by our CSO at UM. The UM License is a worldwide, exclusive license, with right to sublicense, with respect to any and all know-how specifically related to the development of the culture-expanded mesenchymal stem cells for Aging-related Frailty used at the Human-induced pluripotent stem cell-derived mesenchymal stem cells (IMSCs”), all standard operating procedures used to create the IMSCs, and all data supporting isolation, culture, expansion, processing, cryopreservation and management of the IMSCs. The Company is required to pay UM (i) a license issue fee of $ 5,000 ,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fifty thousand dollars,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 100,000 , to defray patent costs. In addition, the Company issued 110,387 unregistered shares of Class A common stock to UM. The milestone payment amendments shifted the triggering payments to three payments of $ 500,000 ,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ypoplastic Left Heart Syndrom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 200,000 to UM, and as of December 31, 2024 and 2023, in the accompanying balance sheets, the Company had accrued $ 50,000 in milestone fees payable to UM for both years, and $ 15,000 for both years, respectively, for patent related reimbursements based on the estimated progress to date. The Company also entered into an additional Exclusive License Agreement with UM, signed and effective as of July 18, 2024, for technology rights developed by our CSO at UM. This License is a worldwide, exclusive license, with right to sublicense, with respect to any and all know-how, SOPs, data and other all other rights related to UMP-144, entitled “A method to derive GHRHR+ cardiomyogenic cells from pluripotent stem cells (PSCs) for therapeutic and pharmacologic applications” and having inventors Joshua Hare and Konstantinos Chatzistergos. UM retained a non-exclusive, royalty-free, perpetual, irrevocable, worldwide right to practice, make, and use the Patent Rights or Technology for any non-profit purposes, including educational, and research purposes. Pursuant to the terms of the license agreement, Longeveron must pay to UM: (a) $ 5,000 within 30 days of the Effective Date; and (b) reimbursement of $ 21,307 within 90 days of the Effective Date for previously incurred patent expenses; and (c) an annual $ 10,000 fee which is both creditable against other royalty payments for the applicable license year and is waived so long as Company is current on annual fee payments in accordance with the Exclusive License Agreement entered into November 20, 2014 between Company and UM. In addition to certain those certain other royalty payments that would be due should the Company’s sublicense of the technology result in revenue, Longeveron also agreed to the following additional milestones and payments: (c) $ 150,000 upon completion of the first Phase 3 Clinical Trial; and (d) $ 250,000 upon issuance of a biologics license application or new drug application based on the licensed technology. The Company has the right to terminate the new UM License for convenience upon 90 days’ prior written notice, and both parties have additional termination rights for material breach of the agreement. To date, the Company has made payments totaling $ 5,000 to UM, and as of December 31, 2024, the Company had not yet accrued any milestone fees payable to UM.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royalty 1 % of the annual net sales of the licensed product(s) used, leased, or sold by or for licensee or its sub-licensees. If the Company sublicenses the technology, it is also required to pay an amount equal to 10 % of the net sales of the sub-licensees. In addition, on December 23, 2016, as required by the license agreement, the Company paid an initial fee of $ 250,000 to JMHMD, and issued to it 10,000 Series C Units, valued at $ 250,000 . The $ 0.5 million of value provided to JMHMD for the license agreement, along with professional fees of approximately $ 27,000 ,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for the years ended December 31, 2024 and 2023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 3.0 million. Contingencies – Legal From time to time, the Company could become involved in disputes and various litigation matters that arise in the normal course of business. These may include disputes and lawsuits related to intellectual property, licensing, contract law and employee relations matters. For the year ended December 31, 2024, the Company is not aware of any legal proceedings or material developments requiring disclosure. On September 13, 2021, the Company and certain of its directors and officers were named as defendants in a securities lawsuit filed in the U.S. District Court for the Southern District of Florida and brought on behalf of a purported class. The suit alleges there were materially false and misleading statements made (or omissions of required information) in the Company’s initial public offering materials and in other disclosures during the period from our initial public offering on February 12, 2021, through August 12, 2021, in violation of the federal securities laws. The action sought damages on behalf of a proposed class of purchasers of the Company’s common stock during said period. On July 12, 2022, all parties preliminarily agreed to settle the action for approximately $ 1.4 million, which settlement was preliminarily approved by the Court on or about May 12, 2023, and which settlement amount was paid on May 24, 2023. Legal expenses incurred in ordinary business activities are reported within general and administrative expenses. On or about May 18, 2023, a former employee of the Company filed a charge with the Equal Employment Opportunities Commission (“EEOC”) and the Florida Commission on Human Relations alleging discrimination based on disability, and on or about August 15, 2023, the former employee filed a complaint in Miami-Dade Circuit Court alleging unpaid wages were outstanding. Both matters were addressed and fully resolved and settled in a mediation between the Company and the former employee held on September 28, 2023, by which it was agreed that the former employee would be paid $ 75,000 (a total of $ 35,000 towards this resolution was paid by the Company and all remaining costs were covered by the Company’s insurance carrier) and that the EEOC and FCHR charges were withdrawn and the action in the Miami-Dade Circuit Court was dismissed with prejud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tax effects of temporary differences and net operating loss (“NOL”) carryforwards that gave rise to significant portions of the deferred tax assets and deferred tax liabilities were approximately as follows at December 31, 2024 and December 31, 2023 (in thousands):
2024 2023
Deferred tax assets:
Net operating loss carry forwards $ 10,870 $ 7,790
ASC 842 Lease liability 361 514
Equity based compensation 244 201
Fixed assets - -
Intangible assets 158 106
Capitalized research &amp; development expenses 4,283 3,830
Tax credits 1,866 1,258
Accrual to cash adjustment - -
Other 466 468
Total deferred tax assets 18,248 14,167
Valuation allowance ( 18,014 ) ( 13,776 )
Deferred tax assets, net of valuation allowance 234 391
Deferred tax liabilities:
ASC 842 Right-of-use asset ( 220 ) ( 307 )
Depreciation and amortization ( 14 ) ( 84 )
Total deferred tax liabilities ( 234 ) ( 391 )
Deferred tax assets and liabilities, net of valuation allowance $ - $ - As of December 31, 2024 , the Company had NOL carryforwards for federal purposes of approximately $ 43.4 million, all of which have no expiration. The Company also had state NOL carryforwards of approximately $ 40.4 million, all of which have no expiration. However, these NOLs are subject to various limitations under Internal Revenue Code (“IRC”) Section 382. IRC Section 382 limits the use of NOLs to the extent there has been an ownership change of more than 50 percentage points in shares owned by any 50 % owner.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Reconciliations of the difference between income tax benefit computed at the federal and state statutory tax rates and the provision for income tax benefit for the years ended December 31, 2024 and 2023 were as follows:
2024 2023
Federal tax at statutory rate 21.0 % 21.0 %
State tax benefits, net of federal benefit 3.9 4.2
Other 1.6 1.6
Change in valuation allowance ( 26.5 ) ( 26.7 )
Income tax benefit - % - % Entities are also required to evaluate, measure, recognize and disclose any uncertain income tax provisions taken on their income tax returns. The Company has analyzed its tax positions and has concluded that as of December 31, 2024, there were no uncertain positions. The Company’s U.S. federal and state net operating losses have occurred since its inception and as such, tax years subject to potential tax examination could apply from 202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12 Months Ended</t>
        </is>
      </c>
    </row>
    <row r="2">
      <c r="B2" s="2" t="inlineStr">
        <is>
          <t>Dec. 31, 2024</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are eligible upon date of hire. Contributions to the Plan by the Company are at the discretion of the Board of Directors. The Company contributed approximately $ 154,000 and $ 131,000 to the Plan during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12. Loss Per Share Basic and diluted net loss per share have been computed using the weighted-average number of shares of common stock outstanding during the period. We have outstanding equity-based awards that are not used in the calculation of diluted net loss per share because to do so would be anti-dilutive. The following instruments (in thousands) were excluded from the calculation of diluted net loss per share because their effects would be antidilutive:
December 31,
2024 2023
RSUs 806 112
PSUs - 125
Stock options 121 438
Warrants 6,803 7,740
Total 7,730 8,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Operating segments are defined as components of an entity for which discrete financial information is available and regularly reviewed by the Chief Operating Decision Maker (“CODM”) to allocate resources and assess performance. The Company’s CODM is its Chief Executive Officer , and the Company manages its operations as a single operating segment focused on developing regenerative medicines to address unmet medical needs. The company’s measure of segment profit or loss is net loss.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All material long-lived assets of the Company are located in the United States and Company’s revenues are derived from the United States, the Bahamas and Israel. The total assets of the one reporting segment are disclosed on the balance sheets as of December 31, 2024 and 2023. The following table is representative of the significant expense categories regularly provided to the CODM when managing the Company’s single reportable segment:
Year Ended
2024 2023
Revenues (1) $ 2,392 $ 709
Less:
Cost of revenues 508 488
R&amp;D costs (2) 2,799 5,704
G&amp;A costs (3) 5,646 6,869
Personnel costs (4) 9,002 7,731
Other segment items (5) 410 1,330
Net loss $ ( 15,973 ) $ ( 21,413 ) (1) Includes Contract Manufacturing and Clinical Trial revenue (2) Includes Clinical Development, Research &amp; Discovery, CMC (3) Includes Executive, Finance, Legal, Business Operations (4) Includes compensation, benefits and equity-based compensation (5) Includes depreciation and amortization, (interest income) and other specific char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were prepared in accordance with accounting principles generally accepted in the U.S. (“U.S. GAAP”). Certain reclassifications have been made to prior period amounts to conform to the current period presentation. These reclassifications had no impact on previously reported net loss for the year ended December 31, 2023 .</t>
        </is>
      </c>
    </row>
    <row r="5">
      <c r="A5" s="4" t="inlineStr">
        <is>
          <t>Reverse Stock Split</t>
        </is>
      </c>
      <c r="B5" s="4" t="inlineStr">
        <is>
          <t>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Annual Report on Form 10-K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Annual Report on Form 10-K that were filed prior to March 19, 2024, do not give effect to the Reverse Stock Split.</t>
        </is>
      </c>
    </row>
    <row r="6">
      <c r="A6" s="4" t="inlineStr">
        <is>
          <t>Use of Estimates</t>
        </is>
      </c>
      <c r="B6"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ccounting Standard Updates</t>
        </is>
      </c>
      <c r="B7"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In November 2023, the Financial Accounting Standards Board (“FASB”) issued Accounting Standards Update (“ASU”) No. 2023-07, "Improvements to Reportable Segment Disclosures". The amendments in this ASU are intended to improve reportable segment disclosure requirements, primarily through enhanced disclosures about significant segment expenses and by extending the disclosure requirements to entities with a single reportable segment. This ASU is effective for fiscal years beginning after December 15, 2023, and interim periods within fiscal years beginning after December 15, 2024, with early adoption permitted. ASU 2023-07 is to be applied retrospectively to all prior periods presented in the financial statements. ASU 2023-07 is effective for the Company for the annual period of its fiscal year ending December 31, 2024. The Company adopted this standard as of December 31, 2024 , and the adoption did not have a material impact on its financial statements. See Note 13, Segment Information , for disclosures related to the adoption of ASU 2023-07. In December 2023, the FASB issued ASU No.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The Company has not adopted ASU 2023-09 for its financial reporting period ending December 31, 2024, and does not anticipate the adoption of this ASU will have a material impact on its financial statements. In November 2024, the FASB issued ASU No. 2024-03, “Income Statement—Reporting Comprehensive Income—Expense Disaggregation Disclosures (Subtopic 220-40): Disaggregation of Income Statement Expenses”. The amendments in this ASU require additional disclosure about the nature of expenses included in the expense captions presented on the face of the income statement, including research and development and other operating expenses. This ASU is effective for public companies for the financial reporting periods beginning after December 15, 2026, and interim reporting periods beginning after December 15, 2027. The requirements will be applied prospectively, with the option for retrospective application, and early adoption is permitted. ASU 2024-03 will be effective for the Company for the annual period of its fiscal year ending December 31, 2027. The Company is currently evaluating the impact of adopting this ASU on its financial statements.</t>
        </is>
      </c>
    </row>
    <row r="8">
      <c r="A8" s="4" t="inlineStr">
        <is>
          <t>Cash and Cash Equivalents</t>
        </is>
      </c>
      <c r="B8" s="4" t="inlineStr">
        <is>
          <t>Cash and Cash Equivalents: The Company considers cash to consist of cash and cash equivalents and temporary investments having an original maturity of 90 days or less that are readily convertible into cash.</t>
        </is>
      </c>
    </row>
    <row r="9">
      <c r="A9" s="4" t="inlineStr">
        <is>
          <t>Marketable Securities</t>
        </is>
      </c>
      <c r="B9" s="4" t="inlineStr">
        <is>
          <t>Marketable Securities: The Company has no marketable securities at December 31, 2024. Marketable securities at December 31, 2023 consisted of marketable fixed income securities, primarily corporate bonds, as well as U.S. Government and agency obligations which are categorized as available-for-sale securities and are thus marked to market and stated at fair value in accordance with Accounting Standards Codification (“ASC”) 820 Fair Value Measurement . These investments are considered Level 1 and Level 2 investments within the ASC 820 fair value hierarchy. The fair value of Level 1 investments, including cash equivalents, money funds and U.S. government securities, are substantially based on quoted market prices. The fair value of corporate bonds is determined using standard market valuation methodologies, including discounted cash flows, matrix pricing and / or other similar techniques. The inputs to these valuation techniques include but are not limited to market interest rates, credit rat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categorized within Level 1 and Level 2 of the fair value hierarchy. Interest and dividends are recorded when earned. Realized gains and losses on investments are determined by specific identification and are recognized as incurred in the statement of operations. Changes in net unrealized gains and losses are reported in other comprehensive loss and represent the change in the fair value of investment holdings during the reporting period. Changes in net unrealized gains and losses were $ 0 and $ 0.3 million for the years ended December 31, 2024 and 2023, respectively.</t>
        </is>
      </c>
    </row>
    <row r="10">
      <c r="A10" s="4" t="inlineStr">
        <is>
          <t>Accounts and Grants Receivable</t>
        </is>
      </c>
      <c r="B10" s="4" t="inlineStr">
        <is>
          <t xml:space="preserve">Accounts and Grants Receivable: Accounts and grants receivable include amounts due from customers, granting institutions and others. The amounts as of December 31, 2024 and 2023 are deemed to be collectible and no amount has been recognized for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December 31,
2024 2023
Accounts receivables from customers $ 25 $ 15
National Institutes of Health – Grant 59 96
Total $ 84 $ 111 </t>
        </is>
      </c>
    </row>
    <row r="11">
      <c r="A11" s="4" t="inlineStr">
        <is>
          <t>Deferred Offering Costs</t>
        </is>
      </c>
      <c r="B11"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t>
        </is>
      </c>
    </row>
    <row r="12">
      <c r="A12" s="4" t="inlineStr">
        <is>
          <t>Property and Equipment</t>
        </is>
      </c>
      <c r="B12" s="4" t="inlineStr">
        <is>
          <t>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t>
        </is>
      </c>
    </row>
    <row r="13">
      <c r="A13" s="4" t="inlineStr">
        <is>
          <t>Intangible Assets</t>
        </is>
      </c>
      <c r="B13"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 - 20 years . Patents are amortized over their estimated useful life, once issued. The Company considers trademarks to have an indefinite useful life and evaluates them for impairment on an annual basis. Amortization expense is recorded in the research and development line of the statements of operations as the assets are primarily related to the Company’s clinical programs.</t>
        </is>
      </c>
    </row>
    <row r="14">
      <c r="A14" s="4" t="inlineStr">
        <is>
          <t>Impairment of Long-Lived Assets</t>
        </is>
      </c>
      <c r="B14"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 0 and $ 0.3 million impairment of long-lived assets during the years ended December 31, 2024 and 2023, respectively.</t>
        </is>
      </c>
    </row>
    <row r="15">
      <c r="A15" s="4" t="inlineStr">
        <is>
          <t>Deferred Revenue</t>
        </is>
      </c>
      <c r="B15" s="4" t="inlineStr">
        <is>
          <t>Deferred Revenue: The unearned portion of advanced grant funds, contract manufacturing revenues, and prepayments for Clinical trial revenue, which will be recognized as revenue when the Company meets the respective performance obligations, has been presented as deferred revenue in the balance sheets. For the years ended December 31, 2024 and 2023, the Company recognized $ 0 of funds that were previously classified as deferred revenue. Due to the MSCRF – TEDCO – grant ARDS program being discontinued, the $ 0.4 million recorded as deferred revenue was reversed when the funds were returned to MSCRF – TEDCO.</t>
        </is>
      </c>
    </row>
    <row r="16">
      <c r="A16" s="4" t="inlineStr">
        <is>
          <t>Revenue Recognition</t>
        </is>
      </c>
      <c r="B16"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Additionally, the Company's contract manufacturing agreements include a lease component, under which customers pay a fixed monthly fee per suite to reserve and maintain a dedicated manufacturing suite with one production line. Customers may also secure additional suites based on capacity needs, which are billed at a fixed fee per suite per month. furthermore, customers pay the Company a fixed fee per month for storage of in-process samples, vialed harvests for training, and in-process samples for product lots. As these arrangements grant customers the right to control the use of an identified space, the Company classifies the suite reservation fees and storage fees as lease revenue in accordance with ASC 842 Leases. Payment terms may vary depending on specific contract terms. In 2024, the Company derived 100 % of its contract manufacturing revenue from a single customer, resulting in a significant concentration of revenue risk. Should this customer terminate their business relationship, the Company's contract manufacturing revenue could be materially adversely impacted. Revenue by source (in thousands):
Year Ended
2024 2023
Clinical trial revenue $ 1,402 $ 668
Contract manufacturing lease revenue 503 -
Contract manufacturing revenue 487 -
National Institute of Health - grant - 41
Total $ 2,392 $ 709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t>
        </is>
      </c>
    </row>
    <row r="17">
      <c r="A17" s="4" t="inlineStr">
        <is>
          <t>Research and Development Expense</t>
        </is>
      </c>
      <c r="B17" s="4" t="inlineStr">
        <is>
          <t>Research and Development Expense: Research and development costs are charged to expense when incurred in accordance with ASC 730 Research and Development .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8">
      <c r="A18" s="4" t="inlineStr">
        <is>
          <t>Concentrations of Credit Risk</t>
        </is>
      </c>
      <c r="B18" s="4" t="inlineStr">
        <is>
          <t>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t>
        </is>
      </c>
    </row>
    <row r="19">
      <c r="A19" s="4" t="inlineStr">
        <is>
          <t>Income Taxes</t>
        </is>
      </c>
      <c r="B19" s="4" t="inlineStr">
        <is>
          <t>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 0 for the years ended December 31, 2024 and 2023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December 31, 2024 and 2023, the Company does not believe it has any uncertain tax positions that would result in the Company having a liability to the taxing authority. It is the Company’s policy to expense any interest and penalties associated with its tax obligations when they are probable and estimable.</t>
        </is>
      </c>
    </row>
    <row r="20">
      <c r="A20" s="4" t="inlineStr">
        <is>
          <t>Equity-Based Compensation</t>
        </is>
      </c>
      <c r="B20" s="4" t="inlineStr">
        <is>
          <t>Equity-Based Compensation: The Company accounts for equity-based compensation expense by the measurement and recognition of compensation expense for equity-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December 31,
2024 2023
Accounts receivables from customers $ 25 $ 15
National Institutes of Health – Grant 59 96
Total $ 84 $ 111 </t>
        </is>
      </c>
    </row>
    <row r="5">
      <c r="A5" s="4" t="inlineStr">
        <is>
          <t>Schedule of Revenue</t>
        </is>
      </c>
      <c r="B5" s="4" t="inlineStr">
        <is>
          <t xml:space="preserve">Revenue by source (in thousands):
Year Ended
2024 2023
Clinical trial revenue $ 1,402 $ 668
Contract manufacturing lease revenue 503 -
Contract manufacturing revenue 487 -
National Institute of Health - grant - 41
Total $ 2,392 $ 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t>
        </is>
      </c>
      <c r="B4" s="4" t="inlineStr">
        <is>
          <t>The following is summary of marketable securities that the Company measures at fair value (in thousands):
Fair Value at December 31, 2024
Level 1 Level 2 Level 3 Total
Money market funds (1) $ 6,877 $ - $ - $ 6,877
Accrued income 25 - - 25
Total money market funds $ 6,902 $ - $ - $ 6,902
Fair Value at December 31, 2023
Level 1 Level 2 Level 3 Total
Corporate bonds $ - $ 412 $ - $ 412
Money market funds (1) 3,948 - - 3,948
Accrued income 16 - - 16
Total marketable securities $ 3,964 $ 412 $ - $ 4,376 (1) Money market funds are included in cash and cash equivalents in the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December 31, December 31,
Leasehold improvements 10 years $ 4,402 $ 4,328
Furniture/Lab equipment 7 years 3,063 2,483
Computer equipment 5 years 120 120
Software/Website 3 years 38 38
Total property and equipment 7,623 6,969
Less accumulated depreciation and amortization 5,174 4,440
Property and equipment, net $ 2,449 $ 2,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84295000</v>
      </c>
      <c r="C8" s="6" t="n">
        <v>84295000</v>
      </c>
    </row>
    <row r="9">
      <c r="A9" s="4" t="inlineStr">
        <is>
          <t>Common stock, shares issued</t>
        </is>
      </c>
      <c r="B9" s="6" t="n">
        <v>13407441</v>
      </c>
      <c r="C9" s="6" t="n">
        <v>1025183</v>
      </c>
    </row>
    <row r="10">
      <c r="A10" s="4" t="inlineStr">
        <is>
          <t>Common stock, shares outstanding</t>
        </is>
      </c>
      <c r="B10" s="6" t="n">
        <v>13407441</v>
      </c>
      <c r="C10" s="6" t="n">
        <v>1025183</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6" t="n">
        <v>15705000</v>
      </c>
      <c r="C13" s="6" t="n">
        <v>15705000</v>
      </c>
    </row>
    <row r="14">
      <c r="A14" s="4" t="inlineStr">
        <is>
          <t>Common stock, shares issued</t>
        </is>
      </c>
      <c r="B14" s="6" t="n">
        <v>1484005</v>
      </c>
      <c r="C14" s="6" t="n">
        <v>1485560</v>
      </c>
    </row>
    <row r="15">
      <c r="A15" s="4" t="inlineStr">
        <is>
          <t>Common stock, shares outstanding</t>
        </is>
      </c>
      <c r="B15" s="6" t="n">
        <v>1484005</v>
      </c>
      <c r="C15" s="6" t="n">
        <v>148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December 31, 2024 are as follows (in thousands):
Useful Lives Cost Accumulated Total
License agreements 20 years $ 2,043 $ ( 1,132 ) $ 911
Patent costs 1,273 — 1,273
Trademark costs 217 — 217
Total $ 3,533 $ ( 1,132 ) $ 2,401 Major components of intangible assets as of December 31, 2023, are as follows (in thousands):
Useful Lives Cost Accumulated Total
License agreements 20 years $ 2,043 $ ( 909 ) $ 1,134
Patent costs 959 – 959
Trademark costs 194 – 194
Total $ 3,196 $ ( 909 ) $ 2,287 </t>
        </is>
      </c>
    </row>
    <row r="5">
      <c r="A5" s="4" t="inlineStr">
        <is>
          <t>Schedule of Future Amortization Expense for Intangible Assets</t>
        </is>
      </c>
      <c r="B5" s="4" t="inlineStr">
        <is>
          <t xml:space="preserve">Future amortization expense for intangible assets as of December 31, 2024 is approximately as follows (in thousands):
Year Ending December 31, Amount
2025 $ 224
2026 102
2027 61
2028 61
2029 61
Thereafter 402
Total $ 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December 31, 2024 are as follows (in thousands):
Year Ending December 31, Amount
2025 682
2026 682
2027 169
Total 1,533
Less interest ( 5 % discount rate) ( 86 )
Present value of lease liability $ 1,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Securities, Restricted [Abstract]</t>
        </is>
      </c>
      <c r="B3" s="4" t="inlineStr">
        <is>
          <t xml:space="preserve"> </t>
        </is>
      </c>
    </row>
    <row r="4">
      <c r="A4" s="4" t="inlineStr">
        <is>
          <t>Schedule of RSU Activity</t>
        </is>
      </c>
      <c r="B4" s="4" t="inlineStr">
        <is>
          <t xml:space="preserve">RSU activity for the year ended December 31, 2024 was as follows:
Number of
Outstanding (unvested) at December 31, 2023 11,239
RSUs granted 1,394,774
RSUs vested ( 566,904 )
RSU expired/forfeited ( 33,108 )
Outstanding (unvested) at December 31, 2024 806,001 </t>
        </is>
      </c>
    </row>
    <row r="5">
      <c r="A5" s="4" t="inlineStr">
        <is>
          <t>Schedule of Issued and Outstanding Options</t>
        </is>
      </c>
      <c r="B5" s="4" t="inlineStr">
        <is>
          <t xml:space="preserve">For the year ended December 31, 2024:
Number of
Stock options vested (based on ratable vesting) 31,713
Stock options unvested 89,473
Total stock options outstanding at December 31, 2024 121,186 For the year ended December 31, 2023:
Number of
Stock options vested (based on ratable vesting) 16,091
Stock options unvested 27,695
Total stock options outstanding at December 31, 2023 43,786 </t>
        </is>
      </c>
    </row>
    <row r="6">
      <c r="A6" s="4" t="inlineStr">
        <is>
          <t>Schedule of Stock Option Activity</t>
        </is>
      </c>
      <c r="B6" s="4" t="inlineStr">
        <is>
          <t xml:space="preserve">Stock Option activity for the year ended December 31, 2024 was as follows:
Number of Weighted
Outstanding at December 31, 2023 43,786 $ 49.60
Options granted 88,625 2.46
Options exercised - -
Options expired/forfeited ( 11,225 ) 50.20
Outstanding at December 31, 2024 121,186 $ 1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Effects of Temporary Differences and Net Operating Loss Carryforwards</t>
        </is>
      </c>
      <c r="B4" s="4" t="inlineStr">
        <is>
          <t xml:space="preserve">The tax effects of temporary differences and net operating loss (“NOL”) carryforwards that gave rise to significant portions of the deferred tax assets and deferred tax liabilities were approximately as follows at December 31, 2024 and December 31, 2023 (in thousands):
2024 2023
Deferred tax assets:
Net operating loss carry forwards $ 10,870 $ 7,790
ASC 842 Lease liability 361 514
Equity based compensation 244 201
Fixed assets - -
Intangible assets 158 106
Capitalized research &amp; development expenses 4,283 3,830
Tax credits 1,866 1,258
Accrual to cash adjustment - -
Other 466 468
Total deferred tax assets 18,248 14,167
Valuation allowance ( 18,014 ) ( 13,776 )
Deferred tax assets, net of valuation allowance 234 391
Deferred tax liabilities:
ASC 842 Right-of-use asset ( 220 ) ( 307 )
Depreciation and amortization ( 14 ) ( 84 )
Total deferred tax liabilities ( 234 ) ( 391 )
Deferred tax assets and liabilities, net of valuation allowance $ - $ - </t>
        </is>
      </c>
    </row>
    <row r="5">
      <c r="A5" s="4" t="inlineStr">
        <is>
          <t>Schedule of Reconciliations of Income Tax Benefit Federal and State Statutory Tax Rates</t>
        </is>
      </c>
      <c r="B5" s="4" t="inlineStr">
        <is>
          <t>Reconciliations of the difference between income tax benefit computed at the federal and state statutory tax rates and the provision for income tax benefit for the years ended December 31, 2024 and 2023 were as follows:
2024 2023
Federal tax at statutory rate 21.0 % 21.0 %
State tax benefits, net of federal benefit 3.9 4.2
Other 1.6 1.6
Change in valuation allowance ( 26.5 ) ( 26.7 )
Income tax benefi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Diluted Net Loss per Share</t>
        </is>
      </c>
      <c r="B4" s="4" t="inlineStr">
        <is>
          <t xml:space="preserve">The following instruments (in thousands) were excluded from the calculation of diluted net loss per share because their effects would be antidilutive:
December 31,
2024 2023
RSUs 806 112
PSUs - 125
Stock options 121 438
Warrants 6,803 7,740
Total 7,730 8,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Provided to CODM</t>
        </is>
      </c>
      <c r="B4" s="4" t="inlineStr">
        <is>
          <t xml:space="preserve">The following table is representative of the significant expense categories regularly provided to the CODM when managing the Company’s single reportable segment:
Year Ended
2024 2023
Revenues (1) $ 2,392 $ 709
Less:
Cost of revenues 508 488
R&amp;D costs (2) 2,799 5,704
G&amp;A costs (3) 5,646 6,869
Personnel costs (4) 9,002 7,731
Other segment items (5) 410 1,330
Net loss $ ( 15,973 ) $ ( 21,413 ) (1) Includes Contract Manufacturing and Clinical Trial revenue (2) Includes Clinical Development, Research &amp; Discovery, CMC (3) Includes Executive, Finance, Legal, Business Operations (4) Includes compensation, benefits and equity-based compensation (5) Includes depreciation and amortization, (interest income) and other specific charg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Liquidity - Additional Information (Details) - USD ($) $ in Thousands</t>
        </is>
      </c>
      <c r="B1" s="2" t="inlineStr">
        <is>
          <t>12 Months Ended</t>
        </is>
      </c>
    </row>
    <row r="2">
      <c r="B2" s="2" t="inlineStr">
        <is>
          <t>Dec. 31, 2024</t>
        </is>
      </c>
      <c r="C2" s="2" t="inlineStr">
        <is>
          <t>Dec. 31, 2023</t>
        </is>
      </c>
    </row>
    <row r="3">
      <c r="A3" s="3" t="inlineStr">
        <is>
          <t>Nature of Business, Basis of Presentation, and Liquidity [Abstract]</t>
        </is>
      </c>
      <c r="B3" s="4" t="inlineStr">
        <is>
          <t xml:space="preserve"> </t>
        </is>
      </c>
      <c r="C3" s="4" t="inlineStr">
        <is>
          <t xml:space="preserve"> </t>
        </is>
      </c>
    </row>
    <row r="4">
      <c r="A4" s="4" t="inlineStr">
        <is>
          <t>Net loss</t>
        </is>
      </c>
      <c r="B4" s="5" t="n">
        <v>-15973</v>
      </c>
      <c r="C4" s="5" t="n">
        <v>-21413</v>
      </c>
    </row>
    <row r="5">
      <c r="A5" s="4" t="inlineStr">
        <is>
          <t>Accumulated deficit</t>
        </is>
      </c>
      <c r="B5" s="6" t="n">
        <v>-109607</v>
      </c>
      <c r="C5" s="6" t="n">
        <v>-84984</v>
      </c>
    </row>
    <row r="6">
      <c r="A6" s="4" t="inlineStr">
        <is>
          <t>Cash and cash equivalents</t>
        </is>
      </c>
      <c r="B6" s="5" t="n">
        <v>19232</v>
      </c>
      <c r="C6" s="5" t="n">
        <v>49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46" customWidth="1" min="3" max="3"/>
    <col width="22" customWidth="1" min="4" max="4"/>
  </cols>
  <sheetData>
    <row r="1">
      <c r="A1" s="1" t="inlineStr">
        <is>
          <t>Summary of Significant Accounting Policies - Additional Information (Details)</t>
        </is>
      </c>
      <c r="C1" s="2" t="inlineStr">
        <is>
          <t>12 Months Ended</t>
        </is>
      </c>
    </row>
    <row r="2">
      <c r="B2" s="2" t="inlineStr">
        <is>
          <t>Mar. 26, 2024</t>
        </is>
      </c>
      <c r="C2" s="2" t="inlineStr">
        <is>
          <t>Dec. 31, 2024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hange in Accounting Principle, Accounting Standards Update, Adopted [true false]</t>
        </is>
      </c>
      <c r="B4" s="4" t="inlineStr">
        <is>
          <t xml:space="preserve"> </t>
        </is>
      </c>
      <c r="C4" s="4" t="inlineStr">
        <is>
          <t>true</t>
        </is>
      </c>
      <c r="D4" s="4" t="inlineStr">
        <is>
          <t xml:space="preserve"> </t>
        </is>
      </c>
    </row>
    <row r="5">
      <c r="A5" s="4" t="inlineStr">
        <is>
          <t>Change in Accounting Principle, Accounting Standards Update, Adoption Date</t>
        </is>
      </c>
      <c r="B5" s="4" t="inlineStr">
        <is>
          <t xml:space="preserve"> </t>
        </is>
      </c>
      <c r="C5" s="4" t="inlineStr">
        <is>
          <t>Dec. 31,  2024</t>
        </is>
      </c>
      <c r="D5" s="4" t="inlineStr">
        <is>
          <t xml:space="preserve"> </t>
        </is>
      </c>
    </row>
    <row r="6">
      <c r="A6" s="4" t="inlineStr">
        <is>
          <t>Change in Accounting Principle, Accounting Standards Update, Immaterial Effect [true false]</t>
        </is>
      </c>
      <c r="B6" s="4" t="inlineStr">
        <is>
          <t xml:space="preserve"> </t>
        </is>
      </c>
      <c r="C6" s="4" t="inlineStr">
        <is>
          <t>true</t>
        </is>
      </c>
      <c r="D6" s="4" t="inlineStr">
        <is>
          <t xml:space="preserve"> </t>
        </is>
      </c>
    </row>
    <row r="7">
      <c r="A7" s="4" t="inlineStr">
        <is>
          <t>Accounting Standards Update [Extensible Enumeration]</t>
        </is>
      </c>
      <c r="B7" s="4" t="inlineStr">
        <is>
          <t xml:space="preserve"> </t>
        </is>
      </c>
      <c r="C7" s="4" t="inlineStr">
        <is>
          <t>us-gaap:AccountingStandardsUpdate202307Member</t>
        </is>
      </c>
      <c r="D7" s="4" t="inlineStr">
        <is>
          <t xml:space="preserve"> </t>
        </is>
      </c>
    </row>
    <row r="8">
      <c r="A8" s="4" t="inlineStr">
        <is>
          <t>Marketable securities</t>
        </is>
      </c>
      <c r="B8" s="4" t="inlineStr">
        <is>
          <t xml:space="preserve"> </t>
        </is>
      </c>
      <c r="C8" s="5" t="n">
        <v>0</v>
      </c>
      <c r="D8" s="5" t="n">
        <v>412000</v>
      </c>
    </row>
    <row r="9">
      <c r="A9" s="4" t="inlineStr">
        <is>
          <t>Net unrealized gains and losses</t>
        </is>
      </c>
      <c r="B9" s="4" t="inlineStr">
        <is>
          <t xml:space="preserve"> </t>
        </is>
      </c>
      <c r="C9" s="6" t="n">
        <v>0</v>
      </c>
      <c r="D9" s="6" t="n">
        <v>300000</v>
      </c>
    </row>
    <row r="10">
      <c r="A10" s="4" t="inlineStr">
        <is>
          <t>Impairment of long-lived assets</t>
        </is>
      </c>
      <c r="B10" s="4" t="inlineStr">
        <is>
          <t xml:space="preserve"> </t>
        </is>
      </c>
      <c r="C10" s="5" t="n">
        <v>0</v>
      </c>
      <c r="D10" s="5" t="n">
        <v>300000</v>
      </c>
    </row>
    <row r="11">
      <c r="A11" s="4" t="inlineStr">
        <is>
          <t>Impairment Long Lived Asset Held For Use Statement Of Income Or Comprehensive Income Extensible Enumeration Not Disclosed Flag</t>
        </is>
      </c>
      <c r="B11" s="4" t="inlineStr">
        <is>
          <t xml:space="preserve"> </t>
        </is>
      </c>
      <c r="C11" s="4" t="inlineStr">
        <is>
          <t>false</t>
        </is>
      </c>
      <c r="D11" s="4" t="inlineStr">
        <is>
          <t>false</t>
        </is>
      </c>
    </row>
    <row r="12">
      <c r="A12" s="4" t="inlineStr">
        <is>
          <t>Deferred revenue</t>
        </is>
      </c>
      <c r="B12" s="4" t="inlineStr">
        <is>
          <t xml:space="preserve"> </t>
        </is>
      </c>
      <c r="C12" s="5" t="n">
        <v>0</v>
      </c>
      <c r="D12" s="5" t="n">
        <v>0</v>
      </c>
    </row>
    <row r="13">
      <c r="A13" s="4" t="inlineStr">
        <is>
          <t>Tax provision</t>
        </is>
      </c>
      <c r="B13" s="4" t="inlineStr">
        <is>
          <t xml:space="preserve"> </t>
        </is>
      </c>
      <c r="C13" s="5" t="n">
        <v>0</v>
      </c>
      <c r="D13" s="5" t="n">
        <v>0</v>
      </c>
    </row>
    <row r="14">
      <c r="A14" s="4" t="inlineStr">
        <is>
          <t>Options granted maximum term</t>
        </is>
      </c>
      <c r="B14" s="4" t="inlineStr">
        <is>
          <t xml:space="preserve"> </t>
        </is>
      </c>
      <c r="C14" s="4" t="inlineStr">
        <is>
          <t>10 years</t>
        </is>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Reverse stock split ratio</t>
        </is>
      </c>
      <c r="B17" s="9" t="n">
        <v>0.1</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Reverse stock split ratio</t>
        </is>
      </c>
      <c r="B20" s="9" t="n">
        <v>0.1</v>
      </c>
      <c r="C20" s="4" t="inlineStr">
        <is>
          <t xml:space="preserve"> </t>
        </is>
      </c>
      <c r="D20" s="4" t="inlineStr">
        <is>
          <t xml:space="preserve"> </t>
        </is>
      </c>
    </row>
    <row r="21">
      <c r="A21" s="4" t="inlineStr">
        <is>
          <t>Finite-Lived Intangible Assets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Deferred revenue</t>
        </is>
      </c>
      <c r="B23" s="4" t="inlineStr">
        <is>
          <t xml:space="preserve"> </t>
        </is>
      </c>
      <c r="C23" s="5" t="n">
        <v>400000</v>
      </c>
      <c r="D23" s="4" t="inlineStr">
        <is>
          <t xml:space="preserve"> </t>
        </is>
      </c>
    </row>
    <row r="24">
      <c r="A24" s="4" t="inlineStr">
        <is>
          <t>Minimum [Member] | Finite-Lived Intangible Assets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Intangible assets estimated useful life</t>
        </is>
      </c>
      <c r="B26" s="4" t="inlineStr">
        <is>
          <t xml:space="preserve"> </t>
        </is>
      </c>
      <c r="C26" s="4" t="inlineStr">
        <is>
          <t>5 years</t>
        </is>
      </c>
      <c r="D26" s="4" t="inlineStr">
        <is>
          <t xml:space="preserve"> </t>
        </is>
      </c>
    </row>
    <row r="27">
      <c r="A27" s="4" t="inlineStr">
        <is>
          <t>Maximum [Member] | Finite-Lived Intangible Asset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Intangible assets estimated useful life</t>
        </is>
      </c>
      <c r="B29" s="4" t="inlineStr">
        <is>
          <t xml:space="preserve"> </t>
        </is>
      </c>
      <c r="C29" s="4" t="inlineStr">
        <is>
          <t>20 years</t>
        </is>
      </c>
      <c r="D29" s="4" t="inlineStr">
        <is>
          <t xml:space="preserve"> </t>
        </is>
      </c>
    </row>
    <row r="30">
      <c r="A30" s="4" t="inlineStr">
        <is>
          <t>Customer One [Member] | Customer Concentration Risk [Member] | Revenue Benchmark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ercentage of contract manufacturing revenue</t>
        </is>
      </c>
      <c r="B32" s="4" t="inlineStr">
        <is>
          <t xml:space="preserve"> </t>
        </is>
      </c>
      <c r="C32" s="10" t="n">
        <v>1</v>
      </c>
      <c r="D3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and Grants Receivable (Details) - USD ($) $ in Thousands</t>
        </is>
      </c>
      <c r="B1" s="2" t="inlineStr">
        <is>
          <t>Dec. 31, 2024</t>
        </is>
      </c>
      <c r="C1" s="2" t="inlineStr">
        <is>
          <t>Dec. 31, 2023</t>
        </is>
      </c>
    </row>
    <row r="2">
      <c r="A2" s="3" t="inlineStr">
        <is>
          <t>Schedule of Accounts and Grants Receivable [Line Items]</t>
        </is>
      </c>
      <c r="B2" s="4" t="inlineStr">
        <is>
          <t xml:space="preserve"> </t>
        </is>
      </c>
      <c r="C2" s="4" t="inlineStr">
        <is>
          <t xml:space="preserve"> </t>
        </is>
      </c>
    </row>
    <row r="3">
      <c r="A3" s="4" t="inlineStr">
        <is>
          <t>Accounts and grants receivable</t>
        </is>
      </c>
      <c r="B3" s="5" t="n">
        <v>84</v>
      </c>
      <c r="C3" s="5" t="n">
        <v>111</v>
      </c>
    </row>
    <row r="4">
      <c r="A4" s="4" t="inlineStr">
        <is>
          <t>Accounts receivable from customers [Member]</t>
        </is>
      </c>
      <c r="B4" s="4" t="inlineStr">
        <is>
          <t xml:space="preserve"> </t>
        </is>
      </c>
      <c r="C4" s="4" t="inlineStr">
        <is>
          <t xml:space="preserve"> </t>
        </is>
      </c>
    </row>
    <row r="5">
      <c r="A5" s="3" t="inlineStr">
        <is>
          <t>Schedule of Accounts and Grants Receivable [Line Items]</t>
        </is>
      </c>
      <c r="B5" s="4" t="inlineStr">
        <is>
          <t xml:space="preserve"> </t>
        </is>
      </c>
      <c r="C5" s="4" t="inlineStr">
        <is>
          <t xml:space="preserve"> </t>
        </is>
      </c>
    </row>
    <row r="6">
      <c r="A6" s="4" t="inlineStr">
        <is>
          <t>Accounts and grants receivable</t>
        </is>
      </c>
      <c r="B6" s="6" t="n">
        <v>25</v>
      </c>
      <c r="C6" s="6" t="n">
        <v>15</v>
      </c>
    </row>
    <row r="7">
      <c r="A7" s="4" t="inlineStr">
        <is>
          <t>National Institutes of Health – Grant [Member]</t>
        </is>
      </c>
      <c r="B7" s="4" t="inlineStr">
        <is>
          <t xml:space="preserve"> </t>
        </is>
      </c>
      <c r="C7" s="4" t="inlineStr">
        <is>
          <t xml:space="preserve"> </t>
        </is>
      </c>
    </row>
    <row r="8">
      <c r="A8" s="3" t="inlineStr">
        <is>
          <t>Schedule of Accounts and Grants Receivable [Line Items]</t>
        </is>
      </c>
      <c r="B8" s="4" t="inlineStr">
        <is>
          <t xml:space="preserve"> </t>
        </is>
      </c>
      <c r="C8" s="4" t="inlineStr">
        <is>
          <t xml:space="preserve"> </t>
        </is>
      </c>
    </row>
    <row r="9">
      <c r="A9" s="4" t="inlineStr">
        <is>
          <t>Accounts and grants receivable</t>
        </is>
      </c>
      <c r="B9" s="5" t="n">
        <v>59</v>
      </c>
      <c r="C9" s="5" t="n">
        <v>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Details) - USD ($) $ in Thousands</t>
        </is>
      </c>
      <c r="B1" s="2" t="inlineStr">
        <is>
          <t>12 Months Ended</t>
        </is>
      </c>
    </row>
    <row r="2">
      <c r="B2" s="2" t="inlineStr">
        <is>
          <t>Dec. 31, 2024</t>
        </is>
      </c>
      <c r="C2" s="2" t="inlineStr">
        <is>
          <t>Dec. 31, 2023</t>
        </is>
      </c>
    </row>
    <row r="3">
      <c r="A3" s="3" t="inlineStr">
        <is>
          <t>Schedule of Revenue [Line Items]</t>
        </is>
      </c>
      <c r="B3" s="4" t="inlineStr">
        <is>
          <t xml:space="preserve"> </t>
        </is>
      </c>
      <c r="C3" s="4" t="inlineStr">
        <is>
          <t xml:space="preserve"> </t>
        </is>
      </c>
    </row>
    <row r="4">
      <c r="A4" s="4" t="inlineStr">
        <is>
          <t>Total revenue</t>
        </is>
      </c>
      <c r="B4" s="5" t="n">
        <v>2392</v>
      </c>
      <c r="C4" s="5" t="n">
        <v>709</v>
      </c>
    </row>
    <row r="5">
      <c r="A5" s="4" t="inlineStr">
        <is>
          <t>Clinical trial revenue [Member]</t>
        </is>
      </c>
      <c r="B5" s="4" t="inlineStr">
        <is>
          <t xml:space="preserve"> </t>
        </is>
      </c>
      <c r="C5" s="4" t="inlineStr">
        <is>
          <t xml:space="preserve"> </t>
        </is>
      </c>
    </row>
    <row r="6">
      <c r="A6" s="3" t="inlineStr">
        <is>
          <t>Schedule of Revenue [Line Items]</t>
        </is>
      </c>
      <c r="B6" s="4" t="inlineStr">
        <is>
          <t xml:space="preserve"> </t>
        </is>
      </c>
      <c r="C6" s="4" t="inlineStr">
        <is>
          <t xml:space="preserve"> </t>
        </is>
      </c>
    </row>
    <row r="7">
      <c r="A7" s="4" t="inlineStr">
        <is>
          <t>Total revenue</t>
        </is>
      </c>
      <c r="B7" s="6" t="n">
        <v>1402</v>
      </c>
      <c r="C7" s="6" t="n">
        <v>668</v>
      </c>
    </row>
    <row r="8">
      <c r="A8" s="4" t="inlineStr">
        <is>
          <t>Contract manufacturing lease revenue [Member]</t>
        </is>
      </c>
      <c r="B8" s="4" t="inlineStr">
        <is>
          <t xml:space="preserve"> </t>
        </is>
      </c>
      <c r="C8" s="4" t="inlineStr">
        <is>
          <t xml:space="preserve"> </t>
        </is>
      </c>
    </row>
    <row r="9">
      <c r="A9" s="3" t="inlineStr">
        <is>
          <t>Schedule of Revenue [Line Items]</t>
        </is>
      </c>
      <c r="B9" s="4" t="inlineStr">
        <is>
          <t xml:space="preserve"> </t>
        </is>
      </c>
      <c r="C9" s="4" t="inlineStr">
        <is>
          <t xml:space="preserve"> </t>
        </is>
      </c>
    </row>
    <row r="10">
      <c r="A10" s="4" t="inlineStr">
        <is>
          <t>Total revenue</t>
        </is>
      </c>
      <c r="B10" s="6" t="n">
        <v>503</v>
      </c>
      <c r="C10" s="4" t="inlineStr">
        <is>
          <t xml:space="preserve"> </t>
        </is>
      </c>
    </row>
    <row r="11">
      <c r="A11" s="4" t="inlineStr">
        <is>
          <t>Contract manufacturing revenue [Member]</t>
        </is>
      </c>
      <c r="B11" s="4" t="inlineStr">
        <is>
          <t xml:space="preserve"> </t>
        </is>
      </c>
      <c r="C11" s="4" t="inlineStr">
        <is>
          <t xml:space="preserve"> </t>
        </is>
      </c>
    </row>
    <row r="12">
      <c r="A12" s="3" t="inlineStr">
        <is>
          <t>Schedule of Revenue [Line Items]</t>
        </is>
      </c>
      <c r="B12" s="4" t="inlineStr">
        <is>
          <t xml:space="preserve"> </t>
        </is>
      </c>
      <c r="C12" s="4" t="inlineStr">
        <is>
          <t xml:space="preserve"> </t>
        </is>
      </c>
    </row>
    <row r="13">
      <c r="A13" s="4" t="inlineStr">
        <is>
          <t>Total revenue</t>
        </is>
      </c>
      <c r="B13" s="6" t="n">
        <v>487</v>
      </c>
      <c r="C13" s="4" t="inlineStr">
        <is>
          <t xml:space="preserve"> </t>
        </is>
      </c>
    </row>
    <row r="14">
      <c r="A14" s="4" t="inlineStr">
        <is>
          <t>National Institutes of Health – Grant [Member]</t>
        </is>
      </c>
      <c r="B14" s="4" t="inlineStr">
        <is>
          <t xml:space="preserve"> </t>
        </is>
      </c>
      <c r="C14" s="4" t="inlineStr">
        <is>
          <t xml:space="preserve"> </t>
        </is>
      </c>
    </row>
    <row r="15">
      <c r="A15" s="3" t="inlineStr">
        <is>
          <t>Schedule of Revenue [Line Items]</t>
        </is>
      </c>
      <c r="B15" s="4" t="inlineStr">
        <is>
          <t xml:space="preserve"> </t>
        </is>
      </c>
      <c r="C15" s="4" t="inlineStr">
        <is>
          <t xml:space="preserve"> </t>
        </is>
      </c>
    </row>
    <row r="16">
      <c r="A16" s="4" t="inlineStr">
        <is>
          <t>Total revenue</t>
        </is>
      </c>
      <c r="B16" s="4" t="inlineStr">
        <is>
          <t xml:space="preserve"> </t>
        </is>
      </c>
      <c r="C16" s="5" t="n">
        <v>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2392</v>
      </c>
      <c r="C4" s="5" t="n">
        <v>709</v>
      </c>
    </row>
    <row r="5">
      <c r="A5" s="4" t="inlineStr">
        <is>
          <t>Cost of revenues</t>
        </is>
      </c>
      <c r="B5" s="6" t="n">
        <v>508</v>
      </c>
      <c r="C5" s="6" t="n">
        <v>488</v>
      </c>
    </row>
    <row r="6">
      <c r="A6" s="4" t="inlineStr">
        <is>
          <t>Gross profit</t>
        </is>
      </c>
      <c r="B6" s="6" t="n">
        <v>1884</v>
      </c>
      <c r="C6" s="6" t="n">
        <v>221</v>
      </c>
    </row>
    <row r="7">
      <c r="A7" s="3" t="inlineStr">
        <is>
          <t>Operating expenses</t>
        </is>
      </c>
      <c r="B7" s="4" t="inlineStr">
        <is>
          <t xml:space="preserve"> </t>
        </is>
      </c>
      <c r="C7" s="4" t="inlineStr">
        <is>
          <t xml:space="preserve"> </t>
        </is>
      </c>
    </row>
    <row r="8">
      <c r="A8" s="4" t="inlineStr">
        <is>
          <t>General and administrative</t>
        </is>
      </c>
      <c r="B8" s="6" t="n">
        <v>10269</v>
      </c>
      <c r="C8" s="6" t="n">
        <v>12184</v>
      </c>
    </row>
    <row r="9">
      <c r="A9" s="4" t="inlineStr">
        <is>
          <t>Research and development</t>
        </is>
      </c>
      <c r="B9" s="6" t="n">
        <v>8137</v>
      </c>
      <c r="C9" s="6" t="n">
        <v>9066</v>
      </c>
    </row>
    <row r="10">
      <c r="A10" s="4" t="inlineStr">
        <is>
          <t>Total operating expenses</t>
        </is>
      </c>
      <c r="B10" s="6" t="n">
        <v>18406</v>
      </c>
      <c r="C10" s="6" t="n">
        <v>21250</v>
      </c>
    </row>
    <row r="11">
      <c r="A11" s="4" t="inlineStr">
        <is>
          <t>Loss from operations</t>
        </is>
      </c>
      <c r="B11" s="6" t="n">
        <v>-16522</v>
      </c>
      <c r="C11" s="6" t="n">
        <v>-21029</v>
      </c>
    </row>
    <row r="12">
      <c r="A12" s="3" t="inlineStr">
        <is>
          <t>Other income and (expense)</t>
        </is>
      </c>
      <c r="B12" s="4" t="inlineStr">
        <is>
          <t xml:space="preserve"> </t>
        </is>
      </c>
      <c r="C12" s="4" t="inlineStr">
        <is>
          <t xml:space="preserve"> </t>
        </is>
      </c>
    </row>
    <row r="13">
      <c r="A13" s="4" t="inlineStr">
        <is>
          <t>Lawsuit expense</t>
        </is>
      </c>
      <c r="B13" s="4" t="inlineStr">
        <is>
          <t xml:space="preserve"> </t>
        </is>
      </c>
      <c r="C13" s="6" t="n">
        <v>-30</v>
      </c>
    </row>
    <row r="14">
      <c r="A14" s="4" t="inlineStr">
        <is>
          <t>Other refundable tax credits</t>
        </is>
      </c>
      <c r="B14" s="4" t="inlineStr">
        <is>
          <t xml:space="preserve"> </t>
        </is>
      </c>
      <c r="C14" s="6" t="n">
        <v>23</v>
      </c>
    </row>
    <row r="15">
      <c r="A15" s="4" t="inlineStr">
        <is>
          <t>Other income (expense), net</t>
        </is>
      </c>
      <c r="B15" s="6" t="n">
        <v>549</v>
      </c>
      <c r="C15" s="6" t="n">
        <v>-377</v>
      </c>
    </row>
    <row r="16">
      <c r="A16" s="4" t="inlineStr">
        <is>
          <t>Total other income (expenses), net</t>
        </is>
      </c>
      <c r="B16" s="6" t="n">
        <v>549</v>
      </c>
      <c r="C16" s="6" t="n">
        <v>-384</v>
      </c>
    </row>
    <row r="17">
      <c r="A17" s="4" t="inlineStr">
        <is>
          <t>Net loss</t>
        </is>
      </c>
      <c r="B17" s="6" t="n">
        <v>-15973</v>
      </c>
      <c r="C17" s="6" t="n">
        <v>-21413</v>
      </c>
    </row>
    <row r="18">
      <c r="A18" s="4" t="inlineStr">
        <is>
          <t>Deemed dividend - warrant inducement offers</t>
        </is>
      </c>
      <c r="B18" s="6" t="n">
        <v>-8650</v>
      </c>
      <c r="C18" s="6" t="n">
        <v>-798</v>
      </c>
    </row>
    <row r="19">
      <c r="A19" s="4" t="inlineStr">
        <is>
          <t>Net loss attributable to common stockholders</t>
        </is>
      </c>
      <c r="B19" s="5" t="n">
        <v>-24623</v>
      </c>
      <c r="C19" s="5" t="n">
        <v>-22211</v>
      </c>
    </row>
    <row r="20">
      <c r="A20" s="4" t="inlineStr">
        <is>
          <t>Basic net loss per share</t>
        </is>
      </c>
      <c r="B20" s="8" t="n">
        <v>-2.62</v>
      </c>
      <c r="C20" s="8" t="n">
        <v>-10.22</v>
      </c>
    </row>
    <row r="21">
      <c r="A21" s="4" t="inlineStr">
        <is>
          <t>Diluted net loss per share</t>
        </is>
      </c>
      <c r="B21" s="8" t="n">
        <v>-2.62</v>
      </c>
      <c r="C21" s="8" t="n">
        <v>-10.22</v>
      </c>
    </row>
    <row r="22">
      <c r="A22" s="4" t="inlineStr">
        <is>
          <t>Basic weighted average common shares outstanding</t>
        </is>
      </c>
      <c r="B22" s="6" t="n">
        <v>9411164</v>
      </c>
      <c r="C22" s="6" t="n">
        <v>2173490</v>
      </c>
    </row>
    <row r="23">
      <c r="A23" s="4" t="inlineStr">
        <is>
          <t>Diluted weighted average common shares outstanding</t>
        </is>
      </c>
      <c r="B23" s="6" t="n">
        <v>9411164</v>
      </c>
      <c r="C23" s="6" t="n">
        <v>2173490</v>
      </c>
    </row>
    <row r="24">
      <c r="A24" s="4" t="inlineStr">
        <is>
          <t>Clinical trial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402</v>
      </c>
      <c r="C26" s="5" t="n">
        <v>668</v>
      </c>
    </row>
    <row r="27">
      <c r="A27" s="4" t="inlineStr">
        <is>
          <t>Contract manufacturing lease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503</v>
      </c>
      <c r="C29" s="4" t="inlineStr">
        <is>
          <t xml:space="preserve"> </t>
        </is>
      </c>
    </row>
    <row r="30">
      <c r="A30" s="4" t="inlineStr">
        <is>
          <t>Contract manufacturing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487</v>
      </c>
      <c r="C32" s="4" t="inlineStr">
        <is>
          <t xml:space="preserve"> </t>
        </is>
      </c>
    </row>
    <row r="33">
      <c r="A33" s="4" t="inlineStr">
        <is>
          <t>Grant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4" t="inlineStr">
        <is>
          <t xml:space="preserve"> </t>
        </is>
      </c>
      <c r="C35" s="5" t="n">
        <v>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Accrued interest receivable related to marketable securities and money market funds</t>
        </is>
      </c>
      <c r="B4" s="5" t="n">
        <v>100000</v>
      </c>
      <c r="C4" s="5" t="n">
        <v>100000</v>
      </c>
    </row>
    <row r="5">
      <c r="A5" s="4" t="inlineStr">
        <is>
          <t>Unrealized losses marketable securities</t>
        </is>
      </c>
      <c r="B5" s="6" t="n">
        <v>0</v>
      </c>
      <c r="C5" s="6" t="n">
        <v>0</v>
      </c>
    </row>
    <row r="6">
      <c r="A6" s="4" t="inlineStr">
        <is>
          <t>Securities of amortized cost</t>
        </is>
      </c>
      <c r="B6" s="5" t="n">
        <v>0</v>
      </c>
      <c r="C6" s="5" t="n">
        <v>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able Securities - Schedule of Marketable Securities (Details) - USD ($) $ in Thousands</t>
        </is>
      </c>
      <c r="C1" s="2" t="inlineStr">
        <is>
          <t>Dec. 31, 2024</t>
        </is>
      </c>
      <c r="D1" s="2" t="inlineStr">
        <is>
          <t>Dec. 31, 2023</t>
        </is>
      </c>
    </row>
    <row r="2">
      <c r="A2" s="3" t="inlineStr">
        <is>
          <t>Schedule of Marketable Securities [Line Items]</t>
        </is>
      </c>
      <c r="C2" s="4" t="inlineStr">
        <is>
          <t xml:space="preserve"> </t>
        </is>
      </c>
      <c r="D2" s="4" t="inlineStr">
        <is>
          <t xml:space="preserve"> </t>
        </is>
      </c>
    </row>
    <row r="3">
      <c r="A3" s="4" t="inlineStr">
        <is>
          <t>Marketable Securities</t>
        </is>
      </c>
      <c r="C3" s="5" t="n">
        <v>6902</v>
      </c>
      <c r="D3" s="5" t="n">
        <v>4376</v>
      </c>
    </row>
    <row r="4">
      <c r="A4" s="4" t="inlineStr">
        <is>
          <t>Level 1 [Member]</t>
        </is>
      </c>
      <c r="C4" s="4" t="inlineStr">
        <is>
          <t xml:space="preserve"> </t>
        </is>
      </c>
      <c r="D4" s="4" t="inlineStr">
        <is>
          <t xml:space="preserve"> </t>
        </is>
      </c>
    </row>
    <row r="5">
      <c r="A5" s="3" t="inlineStr">
        <is>
          <t>Schedule of Marketable Securities [Line Items]</t>
        </is>
      </c>
      <c r="C5" s="4" t="inlineStr">
        <is>
          <t xml:space="preserve"> </t>
        </is>
      </c>
      <c r="D5" s="4" t="inlineStr">
        <is>
          <t xml:space="preserve"> </t>
        </is>
      </c>
    </row>
    <row r="6">
      <c r="A6" s="4" t="inlineStr">
        <is>
          <t>Marketable Securities</t>
        </is>
      </c>
      <c r="C6" s="6" t="n">
        <v>6902</v>
      </c>
      <c r="D6" s="6" t="n">
        <v>3964</v>
      </c>
    </row>
    <row r="7">
      <c r="A7" s="4" t="inlineStr">
        <is>
          <t>Level 2 [Member]</t>
        </is>
      </c>
      <c r="C7" s="4" t="inlineStr">
        <is>
          <t xml:space="preserve"> </t>
        </is>
      </c>
      <c r="D7" s="4" t="inlineStr">
        <is>
          <t xml:space="preserve"> </t>
        </is>
      </c>
    </row>
    <row r="8">
      <c r="A8" s="3" t="inlineStr">
        <is>
          <t>Schedule of Marketable Securities [Line Items]</t>
        </is>
      </c>
      <c r="C8" s="4" t="inlineStr">
        <is>
          <t xml:space="preserve"> </t>
        </is>
      </c>
      <c r="D8" s="4" t="inlineStr">
        <is>
          <t xml:space="preserve"> </t>
        </is>
      </c>
    </row>
    <row r="9">
      <c r="A9" s="4" t="inlineStr">
        <is>
          <t>Marketable Securities</t>
        </is>
      </c>
      <c r="C9" s="4" t="inlineStr">
        <is>
          <t xml:space="preserve"> </t>
        </is>
      </c>
      <c r="D9" s="6" t="n">
        <v>412</v>
      </c>
    </row>
    <row r="10">
      <c r="A10" s="4" t="inlineStr">
        <is>
          <t>Level 3 [Member]</t>
        </is>
      </c>
      <c r="C10" s="4" t="inlineStr">
        <is>
          <t xml:space="preserve"> </t>
        </is>
      </c>
      <c r="D10" s="4" t="inlineStr">
        <is>
          <t xml:space="preserve"> </t>
        </is>
      </c>
    </row>
    <row r="11">
      <c r="A11" s="3" t="inlineStr">
        <is>
          <t>Schedule of Marketable Securities [Line Items]</t>
        </is>
      </c>
      <c r="C11" s="4" t="inlineStr">
        <is>
          <t xml:space="preserve"> </t>
        </is>
      </c>
      <c r="D11" s="4" t="inlineStr">
        <is>
          <t xml:space="preserve"> </t>
        </is>
      </c>
    </row>
    <row r="12">
      <c r="A12" s="4" t="inlineStr">
        <is>
          <t>Marketable Securities</t>
        </is>
      </c>
      <c r="C12" s="4" t="inlineStr">
        <is>
          <t xml:space="preserve"> </t>
        </is>
      </c>
      <c r="D12" s="4" t="inlineStr">
        <is>
          <t xml:space="preserve"> </t>
        </is>
      </c>
    </row>
    <row r="13">
      <c r="A13" s="4" t="inlineStr">
        <is>
          <t>Corporate bonds [Member]</t>
        </is>
      </c>
      <c r="C13" s="4" t="inlineStr">
        <is>
          <t xml:space="preserve"> </t>
        </is>
      </c>
      <c r="D13" s="4" t="inlineStr">
        <is>
          <t xml:space="preserve"> </t>
        </is>
      </c>
    </row>
    <row r="14">
      <c r="A14" s="3" t="inlineStr">
        <is>
          <t>Schedule of Marketable Securities [Line Items]</t>
        </is>
      </c>
      <c r="C14" s="4" t="inlineStr">
        <is>
          <t xml:space="preserve"> </t>
        </is>
      </c>
      <c r="D14" s="4" t="inlineStr">
        <is>
          <t xml:space="preserve"> </t>
        </is>
      </c>
    </row>
    <row r="15">
      <c r="A15" s="4" t="inlineStr">
        <is>
          <t>Marketable Securities</t>
        </is>
      </c>
      <c r="C15" s="4" t="inlineStr">
        <is>
          <t xml:space="preserve"> </t>
        </is>
      </c>
      <c r="D15" s="6" t="n">
        <v>412</v>
      </c>
    </row>
    <row r="16">
      <c r="A16" s="4" t="inlineStr">
        <is>
          <t>Corporate bonds [Member] | Level 1 [Member]</t>
        </is>
      </c>
      <c r="C16" s="4" t="inlineStr">
        <is>
          <t xml:space="preserve"> </t>
        </is>
      </c>
      <c r="D16" s="4" t="inlineStr">
        <is>
          <t xml:space="preserve"> </t>
        </is>
      </c>
    </row>
    <row r="17">
      <c r="A17" s="3" t="inlineStr">
        <is>
          <t>Schedule of Marketable Securities [Line Items]</t>
        </is>
      </c>
      <c r="C17" s="4" t="inlineStr">
        <is>
          <t xml:space="preserve"> </t>
        </is>
      </c>
      <c r="D17" s="4" t="inlineStr">
        <is>
          <t xml:space="preserve"> </t>
        </is>
      </c>
    </row>
    <row r="18">
      <c r="A18" s="4" t="inlineStr">
        <is>
          <t>Marketable Securities</t>
        </is>
      </c>
      <c r="C18" s="4" t="inlineStr">
        <is>
          <t xml:space="preserve"> </t>
        </is>
      </c>
      <c r="D18" s="4" t="inlineStr">
        <is>
          <t xml:space="preserve"> </t>
        </is>
      </c>
    </row>
    <row r="19">
      <c r="A19" s="4" t="inlineStr">
        <is>
          <t>Corporate bonds [Member] | Level 2 [Member]</t>
        </is>
      </c>
      <c r="C19" s="4" t="inlineStr">
        <is>
          <t xml:space="preserve"> </t>
        </is>
      </c>
      <c r="D19" s="4" t="inlineStr">
        <is>
          <t xml:space="preserve"> </t>
        </is>
      </c>
    </row>
    <row r="20">
      <c r="A20" s="3" t="inlineStr">
        <is>
          <t>Schedule of Marketable Securities [Line Items]</t>
        </is>
      </c>
      <c r="C20" s="4" t="inlineStr">
        <is>
          <t xml:space="preserve"> </t>
        </is>
      </c>
      <c r="D20" s="4" t="inlineStr">
        <is>
          <t xml:space="preserve"> </t>
        </is>
      </c>
    </row>
    <row r="21">
      <c r="A21" s="4" t="inlineStr">
        <is>
          <t>Marketable Securities</t>
        </is>
      </c>
      <c r="C21" s="4" t="inlineStr">
        <is>
          <t xml:space="preserve"> </t>
        </is>
      </c>
      <c r="D21" s="6" t="n">
        <v>412</v>
      </c>
    </row>
    <row r="22">
      <c r="A22" s="4" t="inlineStr">
        <is>
          <t>Corporate bonds [Member] | Level 3 [Member]</t>
        </is>
      </c>
      <c r="C22" s="4" t="inlineStr">
        <is>
          <t xml:space="preserve"> </t>
        </is>
      </c>
      <c r="D22" s="4" t="inlineStr">
        <is>
          <t xml:space="preserve"> </t>
        </is>
      </c>
    </row>
    <row r="23">
      <c r="A23" s="3" t="inlineStr">
        <is>
          <t>Schedule of Marketable Securities [Line Items]</t>
        </is>
      </c>
      <c r="C23" s="4" t="inlineStr">
        <is>
          <t xml:space="preserve"> </t>
        </is>
      </c>
      <c r="D23" s="4" t="inlineStr">
        <is>
          <t xml:space="preserve"> </t>
        </is>
      </c>
    </row>
    <row r="24">
      <c r="A24" s="4" t="inlineStr">
        <is>
          <t>Marketable Securities</t>
        </is>
      </c>
      <c r="C24" s="4" t="inlineStr">
        <is>
          <t xml:space="preserve"> </t>
        </is>
      </c>
      <c r="D24" s="4" t="inlineStr">
        <is>
          <t xml:space="preserve"> </t>
        </is>
      </c>
    </row>
    <row r="25">
      <c r="A25" s="4" t="inlineStr">
        <is>
          <t>Money market funds [Member]</t>
        </is>
      </c>
      <c r="C25" s="4" t="inlineStr">
        <is>
          <t xml:space="preserve"> </t>
        </is>
      </c>
      <c r="D25" s="4" t="inlineStr">
        <is>
          <t xml:space="preserve"> </t>
        </is>
      </c>
    </row>
    <row r="26">
      <c r="A26" s="3" t="inlineStr">
        <is>
          <t>Schedule of Marketable Securities [Line Items]</t>
        </is>
      </c>
      <c r="C26" s="4" t="inlineStr">
        <is>
          <t xml:space="preserve"> </t>
        </is>
      </c>
      <c r="D26" s="4" t="inlineStr">
        <is>
          <t xml:space="preserve"> </t>
        </is>
      </c>
    </row>
    <row r="27">
      <c r="A27" s="4" t="inlineStr">
        <is>
          <t>Marketable Securities</t>
        </is>
      </c>
      <c r="B27" s="4" t="inlineStr">
        <is>
          <t>[1]</t>
        </is>
      </c>
      <c r="C27" s="6" t="n">
        <v>6877</v>
      </c>
      <c r="D27" s="6" t="n">
        <v>3948</v>
      </c>
    </row>
    <row r="28">
      <c r="A28" s="4" t="inlineStr">
        <is>
          <t>Money market funds [Member] | Level 1 [Member]</t>
        </is>
      </c>
      <c r="C28" s="4" t="inlineStr">
        <is>
          <t xml:space="preserve"> </t>
        </is>
      </c>
      <c r="D28" s="4" t="inlineStr">
        <is>
          <t xml:space="preserve"> </t>
        </is>
      </c>
    </row>
    <row r="29">
      <c r="A29" s="3" t="inlineStr">
        <is>
          <t>Schedule of Marketable Securities [Line Items]</t>
        </is>
      </c>
      <c r="C29" s="4" t="inlineStr">
        <is>
          <t xml:space="preserve"> </t>
        </is>
      </c>
      <c r="D29" s="4" t="inlineStr">
        <is>
          <t xml:space="preserve"> </t>
        </is>
      </c>
    </row>
    <row r="30">
      <c r="A30" s="4" t="inlineStr">
        <is>
          <t>Marketable Securities</t>
        </is>
      </c>
      <c r="B30" s="4" t="inlineStr">
        <is>
          <t>[1]</t>
        </is>
      </c>
      <c r="C30" s="6" t="n">
        <v>6877</v>
      </c>
      <c r="D30" s="6" t="n">
        <v>3948</v>
      </c>
    </row>
    <row r="31">
      <c r="A31" s="4" t="inlineStr">
        <is>
          <t>Money market funds [Member] | Level 2 [Member]</t>
        </is>
      </c>
      <c r="C31" s="4" t="inlineStr">
        <is>
          <t xml:space="preserve"> </t>
        </is>
      </c>
      <c r="D31" s="4" t="inlineStr">
        <is>
          <t xml:space="preserve"> </t>
        </is>
      </c>
    </row>
    <row r="32">
      <c r="A32" s="3" t="inlineStr">
        <is>
          <t>Schedule of Marketable Securities [Line Items]</t>
        </is>
      </c>
      <c r="C32" s="4" t="inlineStr">
        <is>
          <t xml:space="preserve"> </t>
        </is>
      </c>
      <c r="D32" s="4" t="inlineStr">
        <is>
          <t xml:space="preserve"> </t>
        </is>
      </c>
    </row>
    <row r="33">
      <c r="A33" s="4" t="inlineStr">
        <is>
          <t>Marketable Securities</t>
        </is>
      </c>
      <c r="C33" s="4" t="inlineStr">
        <is>
          <t xml:space="preserve"> </t>
        </is>
      </c>
      <c r="D33" s="4" t="inlineStr">
        <is>
          <t xml:space="preserve"> </t>
        </is>
      </c>
    </row>
    <row r="34">
      <c r="A34" s="4" t="inlineStr">
        <is>
          <t>Money market funds [Member] | Level 3 [Member]</t>
        </is>
      </c>
      <c r="C34" s="4" t="inlineStr">
        <is>
          <t xml:space="preserve"> </t>
        </is>
      </c>
      <c r="D34" s="4" t="inlineStr">
        <is>
          <t xml:space="preserve"> </t>
        </is>
      </c>
    </row>
    <row r="35">
      <c r="A35" s="3" t="inlineStr">
        <is>
          <t>Schedule of Marketable Securities [Line Items]</t>
        </is>
      </c>
      <c r="C35" s="4" t="inlineStr">
        <is>
          <t xml:space="preserve"> </t>
        </is>
      </c>
      <c r="D35" s="4" t="inlineStr">
        <is>
          <t xml:space="preserve"> </t>
        </is>
      </c>
    </row>
    <row r="36">
      <c r="A36" s="4" t="inlineStr">
        <is>
          <t>Marketable Securities</t>
        </is>
      </c>
      <c r="C36" s="4" t="inlineStr">
        <is>
          <t xml:space="preserve"> </t>
        </is>
      </c>
      <c r="D36" s="4" t="inlineStr">
        <is>
          <t xml:space="preserve"> </t>
        </is>
      </c>
    </row>
    <row r="37">
      <c r="A37" s="4" t="inlineStr">
        <is>
          <t>Accrued income [Member]</t>
        </is>
      </c>
      <c r="C37" s="4" t="inlineStr">
        <is>
          <t xml:space="preserve"> </t>
        </is>
      </c>
      <c r="D37" s="4" t="inlineStr">
        <is>
          <t xml:space="preserve"> </t>
        </is>
      </c>
    </row>
    <row r="38">
      <c r="A38" s="3" t="inlineStr">
        <is>
          <t>Schedule of Marketable Securities [Line Items]</t>
        </is>
      </c>
      <c r="C38" s="4" t="inlineStr">
        <is>
          <t xml:space="preserve"> </t>
        </is>
      </c>
      <c r="D38" s="4" t="inlineStr">
        <is>
          <t xml:space="preserve"> </t>
        </is>
      </c>
    </row>
    <row r="39">
      <c r="A39" s="4" t="inlineStr">
        <is>
          <t>Marketable Securities</t>
        </is>
      </c>
      <c r="C39" s="6" t="n">
        <v>25</v>
      </c>
      <c r="D39" s="6" t="n">
        <v>16</v>
      </c>
    </row>
    <row r="40">
      <c r="A40" s="4" t="inlineStr">
        <is>
          <t>Accrued income [Member] | Level 1 [Member]</t>
        </is>
      </c>
      <c r="C40" s="4" t="inlineStr">
        <is>
          <t xml:space="preserve"> </t>
        </is>
      </c>
      <c r="D40" s="4" t="inlineStr">
        <is>
          <t xml:space="preserve"> </t>
        </is>
      </c>
    </row>
    <row r="41">
      <c r="A41" s="3" t="inlineStr">
        <is>
          <t>Schedule of Marketable Securities [Line Items]</t>
        </is>
      </c>
      <c r="C41" s="4" t="inlineStr">
        <is>
          <t xml:space="preserve"> </t>
        </is>
      </c>
      <c r="D41" s="4" t="inlineStr">
        <is>
          <t xml:space="preserve"> </t>
        </is>
      </c>
    </row>
    <row r="42">
      <c r="A42" s="4" t="inlineStr">
        <is>
          <t>Marketable Securities</t>
        </is>
      </c>
      <c r="C42" s="6" t="n">
        <v>25</v>
      </c>
      <c r="D42" s="6" t="n">
        <v>16</v>
      </c>
    </row>
    <row r="43">
      <c r="A43" s="4" t="inlineStr">
        <is>
          <t>Accrued income [Member] | Level 2 [Member]</t>
        </is>
      </c>
      <c r="C43" s="4" t="inlineStr">
        <is>
          <t xml:space="preserve"> </t>
        </is>
      </c>
      <c r="D43" s="4" t="inlineStr">
        <is>
          <t xml:space="preserve"> </t>
        </is>
      </c>
    </row>
    <row r="44">
      <c r="A44" s="3" t="inlineStr">
        <is>
          <t>Schedule of Marketable Securities [Line Items]</t>
        </is>
      </c>
      <c r="C44" s="4" t="inlineStr">
        <is>
          <t xml:space="preserve"> </t>
        </is>
      </c>
      <c r="D44" s="4" t="inlineStr">
        <is>
          <t xml:space="preserve"> </t>
        </is>
      </c>
    </row>
    <row r="45">
      <c r="A45" s="4" t="inlineStr">
        <is>
          <t>Marketable Securities</t>
        </is>
      </c>
      <c r="C45" s="4" t="inlineStr">
        <is>
          <t xml:space="preserve"> </t>
        </is>
      </c>
      <c r="D45" s="4" t="inlineStr">
        <is>
          <t xml:space="preserve"> </t>
        </is>
      </c>
    </row>
    <row r="46">
      <c r="A46" s="4" t="inlineStr">
        <is>
          <t>Accrued income [Member] | Level 3 [Member]</t>
        </is>
      </c>
      <c r="C46" s="4" t="inlineStr">
        <is>
          <t xml:space="preserve"> </t>
        </is>
      </c>
      <c r="D46" s="4" t="inlineStr">
        <is>
          <t xml:space="preserve"> </t>
        </is>
      </c>
    </row>
    <row r="47">
      <c r="A47" s="3" t="inlineStr">
        <is>
          <t>Schedule of Marketable Securities [Line Items]</t>
        </is>
      </c>
      <c r="C47" s="4" t="inlineStr">
        <is>
          <t xml:space="preserve"> </t>
        </is>
      </c>
      <c r="D47" s="4" t="inlineStr">
        <is>
          <t xml:space="preserve"> </t>
        </is>
      </c>
    </row>
    <row r="48">
      <c r="A48" s="4" t="inlineStr">
        <is>
          <t>Marketable Securities</t>
        </is>
      </c>
      <c r="C48" s="4" t="inlineStr">
        <is>
          <t xml:space="preserve"> </t>
        </is>
      </c>
      <c r="D48" s="4" t="inlineStr">
        <is>
          <t xml:space="preserve"> </t>
        </is>
      </c>
    </row>
    <row r="49"/>
    <row r="50">
      <c r="A50" s="4" t="inlineStr">
        <is>
          <t>[1] Money market funds are included in cash and cash equivalents in the balance sheets.</t>
        </is>
      </c>
    </row>
  </sheetData>
  <mergeCells count="3">
    <mergeCell ref="A1:B1"/>
    <mergeCell ref="A49:C49"/>
    <mergeCell ref="A50:C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omponents of Property and Equipment (Details) - USD ($) $ in Thousands</t>
        </is>
      </c>
      <c r="B1" s="2" t="inlineStr">
        <is>
          <t>Dec. 31, 2024</t>
        </is>
      </c>
      <c r="C1" s="2" t="inlineStr">
        <is>
          <t>Dec. 31, 2023</t>
        </is>
      </c>
    </row>
    <row r="2">
      <c r="A2" s="3" t="inlineStr">
        <is>
          <t>Schedule of Major Components of Property and Equipment [Line Items]</t>
        </is>
      </c>
      <c r="B2" s="4" t="inlineStr">
        <is>
          <t xml:space="preserve"> </t>
        </is>
      </c>
      <c r="C2" s="4" t="inlineStr">
        <is>
          <t xml:space="preserve"> </t>
        </is>
      </c>
    </row>
    <row r="3">
      <c r="A3" s="4" t="inlineStr">
        <is>
          <t>Total Property and Equipment</t>
        </is>
      </c>
      <c r="B3" s="5" t="n">
        <v>7623</v>
      </c>
      <c r="C3" s="5" t="n">
        <v>6969</v>
      </c>
    </row>
    <row r="4">
      <c r="A4" s="4" t="inlineStr">
        <is>
          <t>Less accumulated depreciation and amortization</t>
        </is>
      </c>
      <c r="B4" s="6" t="n">
        <v>5174</v>
      </c>
      <c r="C4" s="6" t="n">
        <v>4440</v>
      </c>
    </row>
    <row r="5">
      <c r="A5" s="4" t="inlineStr">
        <is>
          <t>Property and equipment, net</t>
        </is>
      </c>
      <c r="B5" s="5" t="n">
        <v>2449</v>
      </c>
      <c r="C5" s="6" t="n">
        <v>2529</v>
      </c>
    </row>
    <row r="6">
      <c r="A6" s="4" t="inlineStr">
        <is>
          <t>Leasehold Improvements [Member]</t>
        </is>
      </c>
      <c r="B6" s="4" t="inlineStr">
        <is>
          <t xml:space="preserve"> </t>
        </is>
      </c>
      <c r="C6" s="4" t="inlineStr">
        <is>
          <t xml:space="preserve"> </t>
        </is>
      </c>
    </row>
    <row r="7">
      <c r="A7" s="3" t="inlineStr">
        <is>
          <t>Schedule of Major Components of Property and Equipment [Line Items]</t>
        </is>
      </c>
      <c r="B7" s="4" t="inlineStr">
        <is>
          <t xml:space="preserve"> </t>
        </is>
      </c>
      <c r="C7" s="4" t="inlineStr">
        <is>
          <t xml:space="preserve"> </t>
        </is>
      </c>
    </row>
    <row r="8">
      <c r="A8" s="4" t="inlineStr">
        <is>
          <t>Property and Equipment, Useful Lives</t>
        </is>
      </c>
      <c r="B8" s="4" t="inlineStr">
        <is>
          <t>10 years</t>
        </is>
      </c>
      <c r="C8" s="4" t="inlineStr">
        <is>
          <t xml:space="preserve"> </t>
        </is>
      </c>
    </row>
    <row r="9">
      <c r="A9" s="4" t="inlineStr">
        <is>
          <t>Total Property and Equipment</t>
        </is>
      </c>
      <c r="B9" s="5" t="n">
        <v>4402</v>
      </c>
      <c r="C9" s="6" t="n">
        <v>4328</v>
      </c>
    </row>
    <row r="10">
      <c r="A10" s="4" t="inlineStr">
        <is>
          <t>Furniture Lab Equipment [Member]</t>
        </is>
      </c>
      <c r="B10" s="4" t="inlineStr">
        <is>
          <t xml:space="preserve"> </t>
        </is>
      </c>
      <c r="C10" s="4" t="inlineStr">
        <is>
          <t xml:space="preserve"> </t>
        </is>
      </c>
    </row>
    <row r="11">
      <c r="A11" s="3" t="inlineStr">
        <is>
          <t>Schedule of Major Components of Property and Equipment [Line Items]</t>
        </is>
      </c>
      <c r="B11" s="4" t="inlineStr">
        <is>
          <t xml:space="preserve"> </t>
        </is>
      </c>
      <c r="C11" s="4" t="inlineStr">
        <is>
          <t xml:space="preserve"> </t>
        </is>
      </c>
    </row>
    <row r="12">
      <c r="A12" s="4" t="inlineStr">
        <is>
          <t>Property and Equipment, Useful Lives</t>
        </is>
      </c>
      <c r="B12" s="4" t="inlineStr">
        <is>
          <t>7 years</t>
        </is>
      </c>
      <c r="C12" s="4" t="inlineStr">
        <is>
          <t xml:space="preserve"> </t>
        </is>
      </c>
    </row>
    <row r="13">
      <c r="A13" s="4" t="inlineStr">
        <is>
          <t>Total Property and Equipment</t>
        </is>
      </c>
      <c r="B13" s="5" t="n">
        <v>3063</v>
      </c>
      <c r="C13" s="6" t="n">
        <v>2483</v>
      </c>
    </row>
    <row r="14">
      <c r="A14" s="4" t="inlineStr">
        <is>
          <t>Computer Equipment [Member]</t>
        </is>
      </c>
      <c r="B14" s="4" t="inlineStr">
        <is>
          <t xml:space="preserve"> </t>
        </is>
      </c>
      <c r="C14" s="4" t="inlineStr">
        <is>
          <t xml:space="preserve"> </t>
        </is>
      </c>
    </row>
    <row r="15">
      <c r="A15" s="3" t="inlineStr">
        <is>
          <t>Schedule of Major Components of Property and Equipment [Line Items]</t>
        </is>
      </c>
      <c r="B15" s="4" t="inlineStr">
        <is>
          <t xml:space="preserve"> </t>
        </is>
      </c>
      <c r="C15" s="4" t="inlineStr">
        <is>
          <t xml:space="preserve"> </t>
        </is>
      </c>
    </row>
    <row r="16">
      <c r="A16" s="4" t="inlineStr">
        <is>
          <t>Property and Equipment, Useful Lives</t>
        </is>
      </c>
      <c r="B16" s="4" t="inlineStr">
        <is>
          <t>5 years</t>
        </is>
      </c>
      <c r="C16" s="4" t="inlineStr">
        <is>
          <t xml:space="preserve"> </t>
        </is>
      </c>
    </row>
    <row r="17">
      <c r="A17" s="4" t="inlineStr">
        <is>
          <t>Total Property and Equipment</t>
        </is>
      </c>
      <c r="B17" s="5" t="n">
        <v>120</v>
      </c>
      <c r="C17" s="6" t="n">
        <v>120</v>
      </c>
    </row>
    <row r="18">
      <c r="A18" s="4" t="inlineStr">
        <is>
          <t>Software Website [Member]</t>
        </is>
      </c>
      <c r="B18" s="4" t="inlineStr">
        <is>
          <t xml:space="preserve"> </t>
        </is>
      </c>
      <c r="C18" s="4" t="inlineStr">
        <is>
          <t xml:space="preserve"> </t>
        </is>
      </c>
    </row>
    <row r="19">
      <c r="A19" s="3" t="inlineStr">
        <is>
          <t>Schedule of Major Components of Property and Equipment [Line Items]</t>
        </is>
      </c>
      <c r="B19" s="4" t="inlineStr">
        <is>
          <t xml:space="preserve"> </t>
        </is>
      </c>
      <c r="C19" s="4" t="inlineStr">
        <is>
          <t xml:space="preserve"> </t>
        </is>
      </c>
    </row>
    <row r="20">
      <c r="A20" s="4" t="inlineStr">
        <is>
          <t>Property and Equipment, Useful Lives</t>
        </is>
      </c>
      <c r="B20" s="4" t="inlineStr">
        <is>
          <t>3 years</t>
        </is>
      </c>
      <c r="C20" s="4" t="inlineStr">
        <is>
          <t xml:space="preserve"> </t>
        </is>
      </c>
    </row>
    <row r="21">
      <c r="A21" s="4" t="inlineStr">
        <is>
          <t>Total Property and Equipment</t>
        </is>
      </c>
      <c r="B21" s="5" t="n">
        <v>38</v>
      </c>
      <c r="C21" s="5"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and amortization expense</t>
        </is>
      </c>
      <c r="B4" s="11" t="n">
        <v>0.7</v>
      </c>
      <c r="C4" s="11"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4</t>
        </is>
      </c>
      <c r="C2" s="2" t="inlineStr">
        <is>
          <t>Dec. 31, 2023</t>
        </is>
      </c>
    </row>
    <row r="3">
      <c r="A3" s="3" t="inlineStr">
        <is>
          <t>Schedule of Major Components of Intangible Assets [Line items]</t>
        </is>
      </c>
      <c r="B3" s="4" t="inlineStr">
        <is>
          <t xml:space="preserve"> </t>
        </is>
      </c>
      <c r="C3" s="4" t="inlineStr">
        <is>
          <t xml:space="preserve"> </t>
        </is>
      </c>
    </row>
    <row r="4">
      <c r="A4" s="4" t="inlineStr">
        <is>
          <t>Amortization expense related to intangible assets</t>
        </is>
      </c>
      <c r="B4" s="11" t="n">
        <v>0.2</v>
      </c>
      <c r="C4" s="11" t="n">
        <v>0.2</v>
      </c>
    </row>
    <row r="5">
      <c r="A5" s="4" t="inlineStr">
        <is>
          <t>Patents [Member]</t>
        </is>
      </c>
      <c r="B5" s="4" t="inlineStr">
        <is>
          <t xml:space="preserve"> </t>
        </is>
      </c>
      <c r="C5" s="4" t="inlineStr">
        <is>
          <t xml:space="preserve"> </t>
        </is>
      </c>
    </row>
    <row r="6">
      <c r="A6" s="3" t="inlineStr">
        <is>
          <t>Schedule of Major Components of Intangible Assets [Line items]</t>
        </is>
      </c>
      <c r="B6" s="4" t="inlineStr">
        <is>
          <t xml:space="preserve"> </t>
        </is>
      </c>
      <c r="C6" s="4" t="inlineStr">
        <is>
          <t xml:space="preserve"> </t>
        </is>
      </c>
    </row>
    <row r="7">
      <c r="A7" s="4" t="inlineStr">
        <is>
          <t>Finite lived intangible assets, wrote-off</t>
        </is>
      </c>
      <c r="B7" s="5" t="n">
        <v>0</v>
      </c>
      <c r="C7" s="11" t="n">
        <v>0.3</v>
      </c>
    </row>
    <row r="8">
      <c r="A8" s="4" t="inlineStr">
        <is>
          <t>Impairment Of Intangible Asset Finite Lived Statement Of Income Or Comprehensive Income Extensible Enumeration Not Disclosed Flag</t>
        </is>
      </c>
      <c r="B8" s="4" t="inlineStr">
        <is>
          <t>true</t>
        </is>
      </c>
      <c r="C8" s="4" t="inlineStr">
        <is>
          <t>true</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Major Components of Intangible Assets (Details) - USD ($) $ in Thousands</t>
        </is>
      </c>
      <c r="B1" s="2" t="inlineStr">
        <is>
          <t>Dec. 31, 2024</t>
        </is>
      </c>
      <c r="C1" s="2" t="inlineStr">
        <is>
          <t>Dec. 31, 2023</t>
        </is>
      </c>
    </row>
    <row r="2">
      <c r="A2" s="3" t="inlineStr">
        <is>
          <t>Schedule of Major Components of Intangible Assets [Line items]</t>
        </is>
      </c>
      <c r="B2" s="4" t="inlineStr">
        <is>
          <t xml:space="preserve"> </t>
        </is>
      </c>
      <c r="C2" s="4" t="inlineStr">
        <is>
          <t xml:space="preserve"> </t>
        </is>
      </c>
    </row>
    <row r="3">
      <c r="A3" s="4" t="inlineStr">
        <is>
          <t>Cost</t>
        </is>
      </c>
      <c r="B3" s="5" t="n">
        <v>3533</v>
      </c>
      <c r="C3" s="5" t="n">
        <v>3196</v>
      </c>
    </row>
    <row r="4">
      <c r="A4" s="4" t="inlineStr">
        <is>
          <t>Accumulated Amortization</t>
        </is>
      </c>
      <c r="B4" s="6" t="n">
        <v>-1132</v>
      </c>
      <c r="C4" s="6" t="n">
        <v>-909</v>
      </c>
    </row>
    <row r="5">
      <c r="A5" s="4" t="inlineStr">
        <is>
          <t>Total</t>
        </is>
      </c>
      <c r="B5" s="5" t="n">
        <v>2401</v>
      </c>
      <c r="C5" s="5" t="n">
        <v>2287</v>
      </c>
    </row>
    <row r="6">
      <c r="A6" s="4" t="inlineStr">
        <is>
          <t>License agreements [Member]</t>
        </is>
      </c>
      <c r="B6" s="4" t="inlineStr">
        <is>
          <t xml:space="preserve"> </t>
        </is>
      </c>
      <c r="C6" s="4" t="inlineStr">
        <is>
          <t xml:space="preserve"> </t>
        </is>
      </c>
    </row>
    <row r="7">
      <c r="A7" s="3" t="inlineStr">
        <is>
          <t>Schedule of Major Components of Intangible Assets [Line items]</t>
        </is>
      </c>
      <c r="B7" s="4" t="inlineStr">
        <is>
          <t xml:space="preserve"> </t>
        </is>
      </c>
      <c r="C7" s="4" t="inlineStr">
        <is>
          <t xml:space="preserve"> </t>
        </is>
      </c>
    </row>
    <row r="8">
      <c r="A8" s="4" t="inlineStr">
        <is>
          <t>Useful Lives</t>
        </is>
      </c>
      <c r="B8" s="4" t="inlineStr">
        <is>
          <t>20 years</t>
        </is>
      </c>
      <c r="C8" s="4" t="inlineStr">
        <is>
          <t>20 years</t>
        </is>
      </c>
    </row>
    <row r="9">
      <c r="A9" s="4" t="inlineStr">
        <is>
          <t>Cost</t>
        </is>
      </c>
      <c r="B9" s="5" t="n">
        <v>2043</v>
      </c>
      <c r="C9" s="5" t="n">
        <v>2043</v>
      </c>
    </row>
    <row r="10">
      <c r="A10" s="4" t="inlineStr">
        <is>
          <t>Accumulated Amortization</t>
        </is>
      </c>
      <c r="B10" s="6" t="n">
        <v>-1132</v>
      </c>
      <c r="C10" s="6" t="n">
        <v>-909</v>
      </c>
    </row>
    <row r="11">
      <c r="A11" s="4" t="inlineStr">
        <is>
          <t>Total</t>
        </is>
      </c>
      <c r="B11" s="6" t="n">
        <v>911</v>
      </c>
      <c r="C11" s="6" t="n">
        <v>1134</v>
      </c>
    </row>
    <row r="12">
      <c r="A12" s="4" t="inlineStr">
        <is>
          <t>Patent costs [Member]</t>
        </is>
      </c>
      <c r="B12" s="4" t="inlineStr">
        <is>
          <t xml:space="preserve"> </t>
        </is>
      </c>
      <c r="C12" s="4" t="inlineStr">
        <is>
          <t xml:space="preserve"> </t>
        </is>
      </c>
    </row>
    <row r="13">
      <c r="A13" s="3" t="inlineStr">
        <is>
          <t>Schedule of Major Components of Intangible Assets [Line items]</t>
        </is>
      </c>
      <c r="B13" s="4" t="inlineStr">
        <is>
          <t xml:space="preserve"> </t>
        </is>
      </c>
      <c r="C13" s="4" t="inlineStr">
        <is>
          <t xml:space="preserve"> </t>
        </is>
      </c>
    </row>
    <row r="14">
      <c r="A14" s="4" t="inlineStr">
        <is>
          <t>Cost</t>
        </is>
      </c>
      <c r="B14" s="6" t="n">
        <v>1273</v>
      </c>
      <c r="C14" s="6" t="n">
        <v>959</v>
      </c>
    </row>
    <row r="15">
      <c r="A15" s="4" t="inlineStr">
        <is>
          <t>Accumulated Amortization</t>
        </is>
      </c>
      <c r="B15" s="4" t="inlineStr">
        <is>
          <t xml:space="preserve"> </t>
        </is>
      </c>
      <c r="C15" s="4" t="inlineStr">
        <is>
          <t xml:space="preserve"> </t>
        </is>
      </c>
    </row>
    <row r="16">
      <c r="A16" s="4" t="inlineStr">
        <is>
          <t>Total</t>
        </is>
      </c>
      <c r="B16" s="6" t="n">
        <v>1273</v>
      </c>
      <c r="C16" s="6" t="n">
        <v>959</v>
      </c>
    </row>
    <row r="17">
      <c r="A17" s="4" t="inlineStr">
        <is>
          <t>Trademark costs [Member]</t>
        </is>
      </c>
      <c r="B17" s="4" t="inlineStr">
        <is>
          <t xml:space="preserve"> </t>
        </is>
      </c>
      <c r="C17" s="4" t="inlineStr">
        <is>
          <t xml:space="preserve"> </t>
        </is>
      </c>
    </row>
    <row r="18">
      <c r="A18" s="3" t="inlineStr">
        <is>
          <t>Schedule of Major Components of Intangible Assets [Line items]</t>
        </is>
      </c>
      <c r="B18" s="4" t="inlineStr">
        <is>
          <t xml:space="preserve"> </t>
        </is>
      </c>
      <c r="C18" s="4" t="inlineStr">
        <is>
          <t xml:space="preserve"> </t>
        </is>
      </c>
    </row>
    <row r="19">
      <c r="A19" s="4" t="inlineStr">
        <is>
          <t>Cost</t>
        </is>
      </c>
      <c r="B19" s="6" t="n">
        <v>217</v>
      </c>
      <c r="C19" s="6" t="n">
        <v>194</v>
      </c>
    </row>
    <row r="20">
      <c r="A20" s="4" t="inlineStr">
        <is>
          <t>Accumulated Amortization</t>
        </is>
      </c>
      <c r="B20" s="4" t="inlineStr">
        <is>
          <t xml:space="preserve"> </t>
        </is>
      </c>
      <c r="C20" s="4" t="inlineStr">
        <is>
          <t xml:space="preserve"> </t>
        </is>
      </c>
    </row>
    <row r="21">
      <c r="A21" s="4" t="inlineStr">
        <is>
          <t>Total</t>
        </is>
      </c>
      <c r="B21" s="5" t="n">
        <v>217</v>
      </c>
      <c r="C21" s="5" t="n">
        <v>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for Intangible Assets (Details) $ in Thousands</t>
        </is>
      </c>
      <c r="B1" s="2" t="inlineStr">
        <is>
          <t>Dec. 31, 2024 USD ($)</t>
        </is>
      </c>
    </row>
    <row r="2">
      <c r="A2" s="3" t="inlineStr">
        <is>
          <t>Schedule of Future Amortization Expense for Intangible Assets [Abstract]</t>
        </is>
      </c>
      <c r="B2" s="4" t="inlineStr">
        <is>
          <t xml:space="preserve"> </t>
        </is>
      </c>
    </row>
    <row r="3">
      <c r="A3" s="4" t="inlineStr">
        <is>
          <t>2025</t>
        </is>
      </c>
      <c r="B3" s="5" t="n">
        <v>224</v>
      </c>
    </row>
    <row r="4">
      <c r="A4" s="4" t="inlineStr">
        <is>
          <t>2026</t>
        </is>
      </c>
      <c r="B4" s="6" t="n">
        <v>102</v>
      </c>
    </row>
    <row r="5">
      <c r="A5" s="4" t="inlineStr">
        <is>
          <t>2027</t>
        </is>
      </c>
      <c r="B5" s="6" t="n">
        <v>61</v>
      </c>
    </row>
    <row r="6">
      <c r="A6" s="4" t="inlineStr">
        <is>
          <t>2028</t>
        </is>
      </c>
      <c r="B6" s="6" t="n">
        <v>61</v>
      </c>
    </row>
    <row r="7">
      <c r="A7" s="4" t="inlineStr">
        <is>
          <t>2029</t>
        </is>
      </c>
      <c r="B7" s="6" t="n">
        <v>61</v>
      </c>
    </row>
    <row r="8">
      <c r="A8" s="4" t="inlineStr">
        <is>
          <t>Thereafter</t>
        </is>
      </c>
      <c r="B8" s="6" t="n">
        <v>402</v>
      </c>
    </row>
    <row r="9">
      <c r="A9" s="4" t="inlineStr">
        <is>
          <t>Total</t>
        </is>
      </c>
      <c r="B9" s="5" t="n">
        <v>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Operating lease asset</t>
        </is>
      </c>
      <c r="B4" s="5" t="n">
        <v>882</v>
      </c>
      <c r="C4" s="5" t="n">
        <v>1221</v>
      </c>
    </row>
    <row r="5">
      <c r="A5" s="4" t="inlineStr">
        <is>
          <t>Operating lease liability</t>
        </is>
      </c>
      <c r="B5" s="6" t="n">
        <v>1447</v>
      </c>
      <c r="C5" s="4" t="inlineStr">
        <is>
          <t xml:space="preserve"> </t>
        </is>
      </c>
    </row>
    <row r="6">
      <c r="A6" s="4" t="inlineStr">
        <is>
          <t>Lease costs</t>
        </is>
      </c>
      <c r="B6" s="6" t="n">
        <v>800</v>
      </c>
      <c r="C6" s="6" t="n">
        <v>900</v>
      </c>
    </row>
    <row r="7">
      <c r="A7" s="4" t="inlineStr">
        <is>
          <t>Minimum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Operating lease asset</t>
        </is>
      </c>
      <c r="B9" s="6" t="n">
        <v>900</v>
      </c>
      <c r="C9" s="4" t="inlineStr">
        <is>
          <t xml:space="preserve"> </t>
        </is>
      </c>
    </row>
    <row r="10">
      <c r="A10" s="4" t="inlineStr">
        <is>
          <t>Operating lease liability</t>
        </is>
      </c>
      <c r="B10" s="5" t="n">
        <v>1400</v>
      </c>
      <c r="C10" s="4" t="inlineStr">
        <is>
          <t xml:space="preserve"> </t>
        </is>
      </c>
    </row>
    <row r="11">
      <c r="A11" s="4" t="inlineStr">
        <is>
          <t>Maximum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Operating lease asset</t>
        </is>
      </c>
      <c r="B13" s="4" t="inlineStr">
        <is>
          <t xml:space="preserve"> </t>
        </is>
      </c>
      <c r="C13" s="6" t="n">
        <v>1200</v>
      </c>
    </row>
    <row r="14">
      <c r="A14" s="4" t="inlineStr">
        <is>
          <t>Operating lease liability</t>
        </is>
      </c>
      <c r="B14" s="4" t="inlineStr">
        <is>
          <t xml:space="preserve"> </t>
        </is>
      </c>
      <c r="C14" s="5" t="n">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the Operating Leases (Details) $ in Thousands</t>
        </is>
      </c>
      <c r="B1" s="2" t="inlineStr">
        <is>
          <t>Dec. 31, 2024 USD ($)</t>
        </is>
      </c>
    </row>
    <row r="2">
      <c r="A2" s="3" t="inlineStr">
        <is>
          <t>Schedule of Future Minimum Payments Under the Operating Leases [Abstract]</t>
        </is>
      </c>
      <c r="B2" s="4" t="inlineStr">
        <is>
          <t xml:space="preserve"> </t>
        </is>
      </c>
    </row>
    <row r="3">
      <c r="A3" s="4" t="inlineStr">
        <is>
          <t>2025</t>
        </is>
      </c>
      <c r="B3" s="5" t="n">
        <v>682</v>
      </c>
    </row>
    <row r="4">
      <c r="A4" s="4" t="inlineStr">
        <is>
          <t>2026</t>
        </is>
      </c>
      <c r="B4" s="6" t="n">
        <v>682</v>
      </c>
    </row>
    <row r="5">
      <c r="A5" s="4" t="inlineStr">
        <is>
          <t>2027</t>
        </is>
      </c>
      <c r="B5" s="6" t="n">
        <v>169</v>
      </c>
    </row>
    <row r="6">
      <c r="A6" s="4" t="inlineStr">
        <is>
          <t>Total</t>
        </is>
      </c>
      <c r="B6" s="6" t="n">
        <v>1533</v>
      </c>
    </row>
    <row r="7">
      <c r="A7" s="4" t="inlineStr">
        <is>
          <t>Less interest (5% discount rate)</t>
        </is>
      </c>
      <c r="B7" s="6" t="n">
        <v>-86</v>
      </c>
    </row>
    <row r="8">
      <c r="A8" s="4" t="inlineStr">
        <is>
          <t>Present value of lease liability</t>
        </is>
      </c>
      <c r="B8" s="5" t="n">
        <v>14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 Schedule of Future Minimum Payments Under the Operating Leases (Parenthetical) (Details)</t>
        </is>
      </c>
      <c r="B1" s="2" t="inlineStr">
        <is>
          <t>Dec. 31, 2024</t>
        </is>
      </c>
    </row>
    <row r="2">
      <c r="A2" s="3" t="inlineStr">
        <is>
          <t>Schedule of Future Minimum Payments Under the Operating Leases [Abstract]</t>
        </is>
      </c>
      <c r="B2" s="4" t="inlineStr">
        <is>
          <t xml:space="preserve"> </t>
        </is>
      </c>
    </row>
    <row r="3">
      <c r="A3" s="4" t="inlineStr">
        <is>
          <t>Interest discount rate</t>
        </is>
      </c>
      <c r="B3" s="10"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5973</v>
      </c>
      <c r="C4" s="5" t="n">
        <v>-214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2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Additional Information (Details) - USD ($)</t>
        </is>
      </c>
      <c r="J1" s="2" t="inlineStr">
        <is>
          <t>1 Months Ended</t>
        </is>
      </c>
      <c r="L1" s="2" t="inlineStr">
        <is>
          <t>12 Months Ended</t>
        </is>
      </c>
    </row>
    <row r="2">
      <c r="B2" s="2" t="inlineStr">
        <is>
          <t>Jul. 24, 2024</t>
        </is>
      </c>
      <c r="C2" s="2" t="inlineStr">
        <is>
          <t>Jul. 19, 2024</t>
        </is>
      </c>
      <c r="D2" s="2" t="inlineStr">
        <is>
          <t>Jul. 18, 2024</t>
        </is>
      </c>
      <c r="E2" s="2" t="inlineStr">
        <is>
          <t>Jul. 17, 2024</t>
        </is>
      </c>
      <c r="F2" s="2" t="inlineStr">
        <is>
          <t>Jul. 10, 2024</t>
        </is>
      </c>
      <c r="G2" s="2" t="inlineStr">
        <is>
          <t>Jun. 17, 2024</t>
        </is>
      </c>
      <c r="H2" s="2" t="inlineStr">
        <is>
          <t>Apr. 16, 2024</t>
        </is>
      </c>
      <c r="I2" s="2" t="inlineStr">
        <is>
          <t>Aug. 16, 2023</t>
        </is>
      </c>
      <c r="J2" s="2" t="inlineStr">
        <is>
          <t>Oct. 31, 2024</t>
        </is>
      </c>
      <c r="K2" s="2" t="inlineStr">
        <is>
          <t>Sep. 30, 2024</t>
        </is>
      </c>
      <c r="L2" s="2" t="inlineStr">
        <is>
          <t>Dec. 31, 2024</t>
        </is>
      </c>
      <c r="M2" s="2" t="inlineStr">
        <is>
          <t>Dec. 31, 2023</t>
        </is>
      </c>
      <c r="N2" s="2" t="inlineStr">
        <is>
          <t>Dec. 31, 2021</t>
        </is>
      </c>
      <c r="O2" s="2" t="inlineStr">
        <is>
          <t>Aug. 06, 2024</t>
        </is>
      </c>
      <c r="P2" s="2" t="inlineStr">
        <is>
          <t>Jun. 28, 2024</t>
        </is>
      </c>
      <c r="Q2" s="2" t="inlineStr">
        <is>
          <t>Apr. 18, 2024</t>
        </is>
      </c>
      <c r="R2" s="2" t="inlineStr">
        <is>
          <t>Apr. 08, 2024</t>
        </is>
      </c>
      <c r="S2" s="2" t="inlineStr">
        <is>
          <t>Jan. 29, 2024</t>
        </is>
      </c>
      <c r="T2" s="2" t="inlineStr">
        <is>
          <t>Nov. 15, 2023</t>
        </is>
      </c>
      <c r="U2" s="2" t="inlineStr">
        <is>
          <t>Dec. 15,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56539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price (in Dollars per share)</t>
        </is>
      </c>
      <c r="B5" s="4" t="inlineStr">
        <is>
          <t xml:space="preserve"> </t>
        </is>
      </c>
      <c r="C5" s="11" t="n">
        <v>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price (in Dollars per share)</t>
        </is>
      </c>
      <c r="B6" s="4" t="inlineStr">
        <is>
          <t xml:space="preserve"> </t>
        </is>
      </c>
      <c r="C6" s="4" t="inlineStr">
        <is>
          <t xml:space="preserve"> </t>
        </is>
      </c>
      <c r="D6" s="4" t="inlineStr">
        <is>
          <t xml:space="preserve"> </t>
        </is>
      </c>
      <c r="E6" s="7" t="n">
        <v>3.1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5.09</v>
      </c>
      <c r="M6" s="8" t="n">
        <v>4.9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pire date</t>
        </is>
      </c>
      <c r="B7" s="4" t="inlineStr">
        <is>
          <t xml:space="preserve"> </t>
        </is>
      </c>
      <c r="C7" s="4" t="inlineStr">
        <is>
          <t>Jul. 20,  2026</t>
        </is>
      </c>
      <c r="D7" s="4" t="inlineStr">
        <is>
          <t xml:space="preserve"> </t>
        </is>
      </c>
      <c r="E7" s="4" t="inlineStr">
        <is>
          <t>Jul. 24,  2026</t>
        </is>
      </c>
      <c r="F7" s="4" t="inlineStr">
        <is>
          <t>Jul. 17,  2026</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 per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1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ries B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8 month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gros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 6 month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ries A and 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2.3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 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2.349</v>
      </c>
      <c r="S24" s="4" t="inlineStr">
        <is>
          <t xml:space="preserve"> </t>
        </is>
      </c>
      <c r="T24" s="4" t="inlineStr">
        <is>
          <t xml:space="preserve"> </t>
        </is>
      </c>
      <c r="U24" s="4" t="inlineStr">
        <is>
          <t xml:space="preserve"> </t>
        </is>
      </c>
    </row>
    <row r="25">
      <c r="A25" s="4" t="inlineStr">
        <is>
          <t>Comm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or rights exercisabl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Apr. 10,  2029</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2.9375</v>
      </c>
      <c r="M28" s="4" t="inlineStr">
        <is>
          <t xml:space="preserve"> </t>
        </is>
      </c>
      <c r="N28" s="4" t="inlineStr">
        <is>
          <t xml:space="preserve"> </t>
        </is>
      </c>
      <c r="O28" s="4" t="inlineStr">
        <is>
          <t xml:space="preserve"> </t>
        </is>
      </c>
      <c r="P28" s="4" t="inlineStr">
        <is>
          <t xml:space="preserve"> </t>
        </is>
      </c>
      <c r="Q28" s="4" t="inlineStr">
        <is>
          <t xml:space="preserve"> </t>
        </is>
      </c>
      <c r="R28" s="8" t="n">
        <v>2.35</v>
      </c>
      <c r="S28" s="4" t="inlineStr">
        <is>
          <t xml:space="preserve"> </t>
        </is>
      </c>
      <c r="T28" s="4" t="inlineStr">
        <is>
          <t xml:space="preserve"> </t>
        </is>
      </c>
      <c r="U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5 years</t>
        </is>
      </c>
      <c r="S29" s="4" t="inlineStr">
        <is>
          <t xml:space="preserve"> </t>
        </is>
      </c>
      <c r="T29" s="4" t="inlineStr">
        <is>
          <t xml:space="preserve"> </t>
        </is>
      </c>
      <c r="U29" s="4" t="inlineStr">
        <is>
          <t xml:space="preserve"> </t>
        </is>
      </c>
    </row>
    <row r="30">
      <c r="A30" s="4" t="inlineStr">
        <is>
          <t>Class A 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ayment per warran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1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ries 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purchase shares</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3.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ries 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885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3.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ries C Warrants and Series 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4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June Indu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emed dividend to common stockholder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June Placement Ag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913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s 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2.937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July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23602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July Offering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5652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July Ordinary Course Placement Ag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72844</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lack-Scholes pricing mod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s exercis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5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ir value of warrant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voting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one</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to 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64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001</v>
      </c>
      <c r="M69" s="13" t="n">
        <v>0.0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or rights exercisable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Aug. 12,  2021</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 purchase shares</t>
        </is>
      </c>
      <c r="B71" s="4" t="inlineStr">
        <is>
          <t xml:space="preserve"> </t>
        </is>
      </c>
      <c r="C71" s="4" t="inlineStr">
        <is>
          <t xml:space="preserve"> </t>
        </is>
      </c>
      <c r="D71" s="4" t="inlineStr">
        <is>
          <t xml:space="preserve"> </t>
        </is>
      </c>
      <c r="E71" s="4" t="inlineStr">
        <is>
          <t xml:space="preserve"> </t>
        </is>
      </c>
      <c r="F71" s="6" t="n">
        <v>150000</v>
      </c>
      <c r="G71" s="6" t="n">
        <v>3395782</v>
      </c>
      <c r="H71" s="4" t="inlineStr">
        <is>
          <t xml:space="preserve"> </t>
        </is>
      </c>
      <c r="I71" s="4" t="inlineStr">
        <is>
          <t xml:space="preserve"> </t>
        </is>
      </c>
      <c r="J71" s="4" t="inlineStr">
        <is>
          <t xml:space="preserve"> </t>
        </is>
      </c>
      <c r="K71" s="4" t="inlineStr">
        <is>
          <t xml:space="preserve"> </t>
        </is>
      </c>
      <c r="L71" s="6" t="n">
        <v>15489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238535</v>
      </c>
    </row>
    <row r="72">
      <c r="A72" s="4" t="inlineStr">
        <is>
          <t>Number of 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802668</v>
      </c>
      <c r="M72" s="4" t="inlineStr">
        <is>
          <t xml:space="preserve"> </t>
        </is>
      </c>
      <c r="N72" s="4" t="inlineStr">
        <is>
          <t xml:space="preserve"> </t>
        </is>
      </c>
      <c r="O72" s="4" t="inlineStr">
        <is>
          <t xml:space="preserve"> </t>
        </is>
      </c>
      <c r="P72" s="6" t="n">
        <v>3563764</v>
      </c>
      <c r="Q72" s="6" t="n">
        <v>4967470</v>
      </c>
      <c r="R72" s="4" t="inlineStr">
        <is>
          <t xml:space="preserve"> </t>
        </is>
      </c>
      <c r="S72" s="6" t="n">
        <v>145020</v>
      </c>
      <c r="T72" s="6" t="n">
        <v>501821</v>
      </c>
      <c r="U72" s="4" t="inlineStr">
        <is>
          <t xml:space="preserve"> </t>
        </is>
      </c>
    </row>
    <row r="73">
      <c r="A73" s="4" t="inlineStr">
        <is>
          <t>Warrants exercise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11" t="n">
        <v>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4 months</t>
        </is>
      </c>
      <c r="H74" s="4" t="inlineStr">
        <is>
          <t xml:space="preserve"> </t>
        </is>
      </c>
      <c r="I74" s="4" t="inlineStr">
        <is>
          <t xml:space="preserve"> </t>
        </is>
      </c>
      <c r="J74" s="4" t="inlineStr">
        <is>
          <t xml:space="preserve"> </t>
        </is>
      </c>
      <c r="K74" s="4" t="inlineStr">
        <is>
          <t xml:space="preserve"> </t>
        </is>
      </c>
      <c r="L74" s="4" t="inlineStr">
        <is>
          <t>4 years 6 month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ercentage of aggregate number of shares</t>
        </is>
      </c>
      <c r="B75" s="10" t="n">
        <v>0.07000000000000001</v>
      </c>
      <c r="C75" s="4" t="inlineStr">
        <is>
          <t xml:space="preserve"> </t>
        </is>
      </c>
      <c r="D75" s="4" t="inlineStr">
        <is>
          <t xml:space="preserve"> </t>
        </is>
      </c>
      <c r="E75" s="10" t="n">
        <v>0.07000000000000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0.070000000000000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2" t="n">
        <v>5.031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verse stock split</t>
        </is>
      </c>
      <c r="B77" s="6" t="n">
        <v>162344</v>
      </c>
      <c r="C77" s="4" t="inlineStr">
        <is>
          <t xml:space="preserve"> </t>
        </is>
      </c>
      <c r="D77" s="4" t="inlineStr">
        <is>
          <t xml:space="preserve"> </t>
        </is>
      </c>
      <c r="E77" s="4" t="inlineStr">
        <is>
          <t xml:space="preserve"> </t>
        </is>
      </c>
      <c r="F77" s="6" t="n">
        <v>105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ggregate shares</t>
        </is>
      </c>
      <c r="B78" s="4" t="inlineStr">
        <is>
          <t xml:space="preserve"> </t>
        </is>
      </c>
      <c r="C78" s="4" t="inlineStr">
        <is>
          <t xml:space="preserve"> </t>
        </is>
      </c>
      <c r="D78" s="13" t="n">
        <v>4.0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56522</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A Common Stock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2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 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8852</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116935</v>
      </c>
    </row>
    <row r="84">
      <c r="A84" s="4" t="inlineStr">
        <is>
          <t>Fair value of warrant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5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ayment per warrant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1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ercentage of aggregate 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0700000000000000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lass A Common Stock [Member] | Series B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umber of 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242425</v>
      </c>
      <c r="U89" s="4" t="inlineStr">
        <is>
          <t xml:space="preserve"> </t>
        </is>
      </c>
    </row>
    <row r="90">
      <c r="A90" s="4" t="inlineStr">
        <is>
          <t>Class A Common Stock [Member] | Series A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242425</v>
      </c>
      <c r="U92" s="4" t="inlineStr">
        <is>
          <t xml:space="preserve"> </t>
        </is>
      </c>
    </row>
    <row r="93">
      <c r="A93" s="4" t="inlineStr">
        <is>
          <t>Class A Common Stock [Member] | Placement agent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 purchas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67982</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warrant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67982</v>
      </c>
      <c r="R96" s="4" t="inlineStr">
        <is>
          <t xml:space="preserve"> </t>
        </is>
      </c>
      <c r="S96" s="4" t="inlineStr">
        <is>
          <t xml:space="preserve"> </t>
        </is>
      </c>
      <c r="T96" s="4" t="inlineStr">
        <is>
          <t xml:space="preserve"> </t>
        </is>
      </c>
      <c r="U96" s="4" t="inlineStr">
        <is>
          <t xml:space="preserve"> </t>
        </is>
      </c>
    </row>
    <row r="97">
      <c r="A97" s="4" t="inlineStr">
        <is>
          <t>Warrants exercise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3.2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ercentage of aggregate number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0700000000000000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pire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Apr. 18,  2029</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lass A Common Stock [Member] | Pre Funded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7" t="n">
        <v>0.001</v>
      </c>
      <c r="S102" s="4" t="inlineStr">
        <is>
          <t xml:space="preserve"> </t>
        </is>
      </c>
      <c r="T102" s="4" t="inlineStr">
        <is>
          <t xml:space="preserve"> </t>
        </is>
      </c>
      <c r="U102" s="4" t="inlineStr">
        <is>
          <t xml:space="preserve"> </t>
        </is>
      </c>
    </row>
    <row r="103">
      <c r="A103" s="4" t="inlineStr">
        <is>
          <t>Warrant purchas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1572894</v>
      </c>
      <c r="S103" s="4" t="inlineStr">
        <is>
          <t xml:space="preserve"> </t>
        </is>
      </c>
      <c r="T103" s="4" t="inlineStr">
        <is>
          <t xml:space="preserve"> </t>
        </is>
      </c>
      <c r="U103" s="4" t="inlineStr">
        <is>
          <t xml:space="preserve"> </t>
        </is>
      </c>
    </row>
    <row r="104">
      <c r="A104" s="4" t="inlineStr">
        <is>
          <t>Class A Common Stock [Member] | Class A common stock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Warrant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4799488</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Warrants exercise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2.3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lass A Common Stock [Member] | Series C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Warrant purchas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399744</v>
      </c>
      <c r="I110" s="4" t="inlineStr">
        <is>
          <t xml:space="preserve"> </t>
        </is>
      </c>
      <c r="J110" s="4" t="inlineStr">
        <is>
          <t xml:space="preserve"> </t>
        </is>
      </c>
      <c r="K110" s="4" t="inlineStr">
        <is>
          <t xml:space="preserve"> </t>
        </is>
      </c>
      <c r="L110" s="6" t="n">
        <v>234974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umber of warrant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2399744</v>
      </c>
      <c r="R111" s="4" t="inlineStr">
        <is>
          <t xml:space="preserve"> </t>
        </is>
      </c>
      <c r="S111" s="4" t="inlineStr">
        <is>
          <t xml:space="preserve"> </t>
        </is>
      </c>
      <c r="T111" s="4" t="inlineStr">
        <is>
          <t xml:space="preserve"> </t>
        </is>
      </c>
      <c r="U111" s="4" t="inlineStr">
        <is>
          <t xml:space="preserve"> </t>
        </is>
      </c>
    </row>
    <row r="112">
      <c r="A112" s="4" t="inlineStr">
        <is>
          <t>Warrants exercise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8" t="n">
        <v>2.3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Expire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Apr. 18,  2029</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lass A Common Stock [Member] | Series D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Warrant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39974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warrant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2399744</v>
      </c>
      <c r="R117" s="4" t="inlineStr">
        <is>
          <t xml:space="preserve"> </t>
        </is>
      </c>
      <c r="S117" s="4" t="inlineStr">
        <is>
          <t xml:space="preserve"> </t>
        </is>
      </c>
      <c r="T117" s="4" t="inlineStr">
        <is>
          <t xml:space="preserve"> </t>
        </is>
      </c>
      <c r="U117" s="4" t="inlineStr">
        <is>
          <t xml:space="preserve"> </t>
        </is>
      </c>
    </row>
    <row r="118">
      <c r="A118" s="4" t="inlineStr">
        <is>
          <t>Warrants exercise price per 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8" t="n">
        <v>2.3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ercentage of aggregate number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0" t="n">
        <v>0.070000000000000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Exercise of remaining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169789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lass A Common Stock [Member] | June Inducement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arrant purchas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926596</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mber of warrant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3395782</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Warrants exercise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1" t="n">
        <v>2.5</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pire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Jun. 18,  2026</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Class A Common Stock [Member] | June Placement Agent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Warrant purchase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4913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umber of warrant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67982</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Warrants exercise 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2" t="n">
        <v>2.937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Expire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Jun. 18,  2026</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lass A Common Stock [Member] | Placement Agent Warrants June 2024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 purchase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18852</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Warrants exercise 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3.2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Expire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Jun. 18,  2026</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lass A Common Stock [Member] | July Private Plac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Warrant purchase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2236026</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s exercise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1" t="n">
        <v>3.9</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Expire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Jul. 20,  2026</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lass A Common Stock [Member] | July Offering Plac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arrant purchas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5652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Warrants exercise price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2" t="n">
        <v>5.0313</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xpire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Jul. 20,  2026</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lass A Common Stock [Member] | First Tranche July Ordinary Course Placement Agent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arrant purchas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05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Warrants exercise price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7" t="n">
        <v>3.125</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Expire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Jul. 17,  2026</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lass A Common Stock [Member] | Second Tranche July Ordinary Course Placement Agent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Warrant purchase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62344</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Warrants exercise price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3.125</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Expire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Jul. 24,  2026</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lass B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mmon stock voting righ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five</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rice per shar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0.001</v>
      </c>
      <c r="M161" s="7" t="n">
        <v>0.001</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 purchase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4913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ommon Stock [Member] | Common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Warrant purchase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2212766</v>
      </c>
      <c r="S167" s="4" t="inlineStr">
        <is>
          <t xml:space="preserve"> </t>
        </is>
      </c>
      <c r="T167" s="4" t="inlineStr">
        <is>
          <t xml:space="preserve"> </t>
        </is>
      </c>
      <c r="U167" s="4" t="inlineStr">
        <is>
          <t xml:space="preserve"> </t>
        </is>
      </c>
    </row>
    <row r="168">
      <c r="A168" s="4" t="inlineStr">
        <is>
          <t>Common Stock [Member] | Series D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ercentage of aggregate number of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0" t="n">
        <v>0.07000000000000001</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Common Stock [Member] | Class A Common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Stock options exercis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7435609</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Stockholders shares conver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1555</v>
      </c>
      <c r="M174" s="6" t="n">
        <v>3555</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Reverse stock spl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66970</v>
      </c>
      <c r="M175" s="6" t="n">
        <v>7</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Common Stock [Member] | Class B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Stockholders’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Stockholders shares convert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1555</v>
      </c>
      <c r="M178" s="6" t="n">
        <v>-3555</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Reverse stock spl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6</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Public offering [Member] | Class A Common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Stockholders’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Warrant purchase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639872</v>
      </c>
      <c r="S182" s="4" t="inlineStr">
        <is>
          <t xml:space="preserve"> </t>
        </is>
      </c>
      <c r="T182" s="4" t="inlineStr">
        <is>
          <t xml:space="preserve"> </t>
        </is>
      </c>
      <c r="U182" s="4" t="inlineStr">
        <is>
          <t xml:space="preserve"> </t>
        </is>
      </c>
    </row>
    <row r="183">
      <c r="A183" s="4" t="inlineStr">
        <is>
          <t>Public offering [Member] | Class A Common Stock [Member] | Underwriters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Stockholders’ 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Warrant purchase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5536</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Warrants exercise price per shar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12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Expire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Feb. 12,  2026</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Underwriters [Member] | Class A Common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Warrant purchase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9576</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2021 private placement offering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Stockholders’ Equ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Warrants exercise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1</v>
      </c>
      <c r="K193" s="5" t="n">
        <v>1</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Warrant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5 years</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2021 private placement offering [Member] | Warra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Warrant purchase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16935</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2021 private placement offering [Member] | Class A Common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Stockholders’ 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Warrant purchase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4679</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6" t="n">
        <v>116935</v>
      </c>
    </row>
    <row r="201">
      <c r="A201" s="4" t="inlineStr">
        <is>
          <t>Warrants exercise price per shar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75</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Exercise pric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2858</v>
      </c>
      <c r="K202" s="5" t="n">
        <v>114077</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Aggregate gross (in Doll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2858</v>
      </c>
      <c r="K203" s="5" t="n">
        <v>114077</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2021 private placement offering [Member] | Class A Common Stock [Member] | Underwriters Warr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Stockholders’ 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Warrant purchase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4679</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6" t="n">
        <v>4679</v>
      </c>
    </row>
    <row r="207">
      <c r="A207" s="4" t="inlineStr">
        <is>
          <t>Warrants exercise price per shar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175</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Expire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Dec.  01,  2026</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October 2023 registered direct offering [Member] | Series B warran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Stockholders’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Number of warrant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242425</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Warrant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18 months</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October 2023 registered direct offering [Member] | Series A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Stockholders’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umber of warrants outstand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242425</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Warrants exercise price per share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11" t="n">
        <v>16.5</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Warrant ter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5 years 6 months</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October 2023 registered direct offering [Member] | Class A Common Stoc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Stockholders’ Equ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Warrant purchase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16971</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October 2023 registered direct offering [Member] | Class A Common Stock [Member] | Placement agent warran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Stockholders’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Warrant purchase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6" t="n">
        <v>16971</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Number of warrant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6" t="n">
        <v>16971</v>
      </c>
      <c r="U224" s="4" t="inlineStr">
        <is>
          <t xml:space="preserve"> </t>
        </is>
      </c>
    </row>
    <row r="225">
      <c r="A225" s="4" t="inlineStr">
        <is>
          <t>Warrants exercise price per share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7" t="n">
        <v>20.625</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Expire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Oct. 11,  2028</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December 2023 registered direct offering [Member] | Underwriters Warran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Stockholders’ 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Warrant purchase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9489</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Warrants exercise price per share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7" t="n">
        <v>21.813</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December 2023 registered direct offering [Member] | Class A Common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Stockholders’ Equ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Warrant purchase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135531</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6" t="n">
        <v>135531</v>
      </c>
      <c r="T233" s="4" t="inlineStr">
        <is>
          <t xml:space="preserve"> </t>
        </is>
      </c>
      <c r="U233" s="4" t="inlineStr">
        <is>
          <t xml:space="preserve"> </t>
        </is>
      </c>
    </row>
    <row r="234">
      <c r="A234" s="4" t="inlineStr">
        <is>
          <t>Warrants exercise price per share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11" t="n">
        <v>16.2</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December 2023 registered direct offering [Member] | Class A Common Stock [Member] | Placement agent warrant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Stockholders’ Equ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Warrant purchase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9489</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Warrants exercise price per share (in Dollars per shar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7" t="n">
        <v>21.813</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Expire d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Dec. 20,  2028</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December 2023 registered direct offering [Member] | Class A Common Stock [Member] | Investor warrant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3" t="inlineStr">
        <is>
          <t>Stockholders’ Equity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Warrant purchase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135531</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Warrants exercise price per shar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11" t="n">
        <v>16.2</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Expire d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Jun. 22,  2029</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December 2023 registered direct offering [Member] | Class A Common Stock [Member] | Underwriters Warran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Stockholders’ Equ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Warrant purchase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6" t="n">
        <v>9489</v>
      </c>
      <c r="T247" s="4" t="inlineStr">
        <is>
          <t xml:space="preserve"> </t>
        </is>
      </c>
      <c r="U247" s="4" t="inlineStr">
        <is>
          <t xml:space="preserve"> </t>
        </is>
      </c>
    </row>
    <row r="248">
      <c r="A248" s="4" t="inlineStr">
        <is>
          <t>New Warrant Shar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Stockholders’ Equity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Warrant purchase shares</t>
        </is>
      </c>
      <c r="B250" s="4" t="inlineStr">
        <is>
          <t xml:space="preserve"> </t>
        </is>
      </c>
      <c r="C250" s="4" t="inlineStr">
        <is>
          <t xml:space="preserve"> </t>
        </is>
      </c>
      <c r="D250" s="4" t="inlineStr">
        <is>
          <t xml:space="preserve"> </t>
        </is>
      </c>
      <c r="E250" s="4" t="inlineStr">
        <is>
          <t xml:space="preserve"> </t>
        </is>
      </c>
      <c r="F250" s="6" t="n">
        <v>2319186</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New Warrant Shares [Member] | Warra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Stockholders’ Equity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Net proceeds (in Dollar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5" t="n">
        <v>6300000</v>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April 2024 Public Offering [Member] | Class A Common Stock [Member] | Placement agent warrant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Stockholders’ Equity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Warrant purchase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154894</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Warrants exercise price per share (in Dollars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12" t="n">
        <v>2.9375</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Expire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Apr.  08,  2029</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April 2024 Public Offering [Member] | Class A Common Stock [Member] | Common Warrant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Stockholders’ Equity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Warrant purchase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297872</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Warrants exercise price per share (in Dollars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8" t="n">
        <v>2.35</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Expire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Apr. 10,  2029</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July Registered Direct Offering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Stockholders’ Equity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Public offering shares</t>
        </is>
      </c>
      <c r="B266" s="4" t="inlineStr">
        <is>
          <t xml:space="preserve"> </t>
        </is>
      </c>
      <c r="C266" s="4" t="inlineStr">
        <is>
          <t xml:space="preserve"> </t>
        </is>
      </c>
      <c r="D266" s="6" t="n">
        <v>2236026</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July Registered Direct Offering [Member] | Class A Common Stock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Stockholders’ Equity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Number of warrants outstanding</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2236026</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sheetData>
  <mergeCells count="3">
    <mergeCell ref="A1:A2"/>
    <mergeCell ref="J1:K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Incentive Plan - Additional Information (Details) - USD ($) $ / shares in Units, $ in Millions</t>
        </is>
      </c>
      <c r="B1" s="2" t="inlineStr">
        <is>
          <t>12 Months Ended</t>
        </is>
      </c>
    </row>
    <row r="2">
      <c r="B2" s="2" t="inlineStr">
        <is>
          <t>Dec. 31, 2024</t>
        </is>
      </c>
      <c r="C2" s="2" t="inlineStr">
        <is>
          <t>Dec. 31, 2023</t>
        </is>
      </c>
      <c r="D2" s="2" t="inlineStr">
        <is>
          <t>Jul. 17, 2024</t>
        </is>
      </c>
      <c r="E2" s="2" t="inlineStr">
        <is>
          <t>Jun. 17, 2024</t>
        </is>
      </c>
    </row>
    <row r="3">
      <c r="A3" s="3" t="inlineStr">
        <is>
          <t>Equity Incentive Plan [Line Items]</t>
        </is>
      </c>
      <c r="B3" s="4" t="inlineStr">
        <is>
          <t xml:space="preserve"> </t>
        </is>
      </c>
      <c r="C3" s="4" t="inlineStr">
        <is>
          <t xml:space="preserve"> </t>
        </is>
      </c>
      <c r="D3" s="4" t="inlineStr">
        <is>
          <t xml:space="preserve"> </t>
        </is>
      </c>
      <c r="E3" s="4" t="inlineStr">
        <is>
          <t xml:space="preserve"> </t>
        </is>
      </c>
    </row>
    <row r="4">
      <c r="A4" s="4" t="inlineStr">
        <is>
          <t>Stock option expiration term</t>
        </is>
      </c>
      <c r="B4" s="4" t="inlineStr">
        <is>
          <t>10 years</t>
        </is>
      </c>
      <c r="C4" s="4" t="inlineStr">
        <is>
          <t xml:space="preserve"> </t>
        </is>
      </c>
      <c r="D4" s="4" t="inlineStr">
        <is>
          <t xml:space="preserve"> </t>
        </is>
      </c>
      <c r="E4" s="4" t="inlineStr">
        <is>
          <t xml:space="preserve"> </t>
        </is>
      </c>
    </row>
    <row r="5">
      <c r="A5" s="4" t="inlineStr">
        <is>
          <t>Dividend yield</t>
        </is>
      </c>
      <c r="B5" s="10" t="n">
        <v>0</v>
      </c>
      <c r="C5" s="10" t="n">
        <v>0</v>
      </c>
      <c r="D5" s="4" t="inlineStr">
        <is>
          <t xml:space="preserve"> </t>
        </is>
      </c>
      <c r="E5" s="4" t="inlineStr">
        <is>
          <t xml:space="preserve"> </t>
        </is>
      </c>
    </row>
    <row r="6">
      <c r="A6" s="4" t="inlineStr">
        <is>
          <t>Expected life</t>
        </is>
      </c>
      <c r="B6" s="4" t="inlineStr">
        <is>
          <t>10 years</t>
        </is>
      </c>
      <c r="C6" s="4" t="inlineStr">
        <is>
          <t>10 years</t>
        </is>
      </c>
      <c r="D6" s="4" t="inlineStr">
        <is>
          <t xml:space="preserve"> </t>
        </is>
      </c>
      <c r="E6" s="4" t="inlineStr">
        <is>
          <t xml:space="preserve"> </t>
        </is>
      </c>
    </row>
    <row r="7">
      <c r="A7" s="4" t="inlineStr">
        <is>
          <t>Unrecognized equity based compensation</t>
        </is>
      </c>
      <c r="B7" s="5" t="n">
        <v>3</v>
      </c>
      <c r="C7" s="4" t="inlineStr">
        <is>
          <t xml:space="preserve"> </t>
        </is>
      </c>
      <c r="D7" s="4" t="inlineStr">
        <is>
          <t xml:space="preserve"> </t>
        </is>
      </c>
      <c r="E7" s="4" t="inlineStr">
        <is>
          <t xml:space="preserve"> </t>
        </is>
      </c>
    </row>
    <row r="8">
      <c r="A8" s="4" t="inlineStr">
        <is>
          <t>Exercise price (in Dollars per share)</t>
        </is>
      </c>
      <c r="B8" s="8" t="n">
        <v>15.09</v>
      </c>
      <c r="C8" s="8" t="n">
        <v>4.96</v>
      </c>
      <c r="D8" s="7" t="n">
        <v>3.125</v>
      </c>
      <c r="E8" s="4" t="inlineStr">
        <is>
          <t xml:space="preserve"> </t>
        </is>
      </c>
    </row>
    <row r="9">
      <c r="A9" s="4" t="inlineStr">
        <is>
          <t>Stock Option Award Four Year Vesting Period [Member]</t>
        </is>
      </c>
      <c r="B9" s="4" t="inlineStr">
        <is>
          <t xml:space="preserve"> </t>
        </is>
      </c>
      <c r="C9" s="4" t="inlineStr">
        <is>
          <t xml:space="preserve"> </t>
        </is>
      </c>
      <c r="D9" s="4" t="inlineStr">
        <is>
          <t xml:space="preserve"> </t>
        </is>
      </c>
      <c r="E9" s="4" t="inlineStr">
        <is>
          <t xml:space="preserve"> </t>
        </is>
      </c>
    </row>
    <row r="10">
      <c r="A10" s="3" t="inlineStr">
        <is>
          <t>Equity Incentive Plan [Line Items]</t>
        </is>
      </c>
      <c r="B10" s="4" t="inlineStr">
        <is>
          <t xml:space="preserve"> </t>
        </is>
      </c>
      <c r="C10" s="4" t="inlineStr">
        <is>
          <t xml:space="preserve"> </t>
        </is>
      </c>
      <c r="D10" s="4" t="inlineStr">
        <is>
          <t xml:space="preserve"> </t>
        </is>
      </c>
      <c r="E10" s="4" t="inlineStr">
        <is>
          <t xml:space="preserve"> </t>
        </is>
      </c>
    </row>
    <row r="11">
      <c r="A11" s="4" t="inlineStr">
        <is>
          <t>Vesting percentage</t>
        </is>
      </c>
      <c r="B11" s="4" t="inlineStr">
        <is>
          <t xml:space="preserve"> </t>
        </is>
      </c>
      <c r="C11" s="10" t="n">
        <v>0.25</v>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Equity Incentive Plan [Line Items]</t>
        </is>
      </c>
      <c r="B13" s="4" t="inlineStr">
        <is>
          <t xml:space="preserve"> </t>
        </is>
      </c>
      <c r="C13" s="4" t="inlineStr">
        <is>
          <t xml:space="preserve"> </t>
        </is>
      </c>
      <c r="D13" s="4" t="inlineStr">
        <is>
          <t xml:space="preserve"> </t>
        </is>
      </c>
      <c r="E13" s="4" t="inlineStr">
        <is>
          <t xml:space="preserve"> </t>
        </is>
      </c>
    </row>
    <row r="14">
      <c r="A14" s="4" t="inlineStr">
        <is>
          <t>Employee tax liabilities shares</t>
        </is>
      </c>
      <c r="B14" s="6" t="n">
        <v>142306</v>
      </c>
      <c r="C14" s="6" t="n">
        <v>5223</v>
      </c>
      <c r="D14" s="4" t="inlineStr">
        <is>
          <t xml:space="preserve"> </t>
        </is>
      </c>
      <c r="E14" s="4" t="inlineStr">
        <is>
          <t xml:space="preserve"> </t>
        </is>
      </c>
    </row>
    <row r="15">
      <c r="A15" s="4" t="inlineStr">
        <is>
          <t>Unvested shares (in Shares)</t>
        </is>
      </c>
      <c r="B15" s="6" t="n">
        <v>806001</v>
      </c>
      <c r="C15" s="6" t="n">
        <v>11239</v>
      </c>
      <c r="D15" s="4" t="inlineStr">
        <is>
          <t xml:space="preserve"> </t>
        </is>
      </c>
      <c r="E15" s="4" t="inlineStr">
        <is>
          <t xml:space="preserve"> </t>
        </is>
      </c>
    </row>
    <row r="16">
      <c r="A16" s="4" t="inlineStr">
        <is>
          <t>Stock option issued and outstanding (in Shares)</t>
        </is>
      </c>
      <c r="B16" s="6" t="n">
        <v>121186</v>
      </c>
      <c r="C16" s="6" t="n">
        <v>43786</v>
      </c>
      <c r="D16" s="4" t="inlineStr">
        <is>
          <t xml:space="preserve"> </t>
        </is>
      </c>
      <c r="E16" s="4" t="inlineStr">
        <is>
          <t xml:space="preserve"> </t>
        </is>
      </c>
    </row>
    <row r="17">
      <c r="A17" s="4" t="inlineStr">
        <is>
          <t>Unrecognized equity based compensation</t>
        </is>
      </c>
      <c r="B17" s="11" t="n">
        <v>1.6</v>
      </c>
      <c r="C17" s="4" t="inlineStr">
        <is>
          <t xml:space="preserve"> </t>
        </is>
      </c>
      <c r="D17" s="4" t="inlineStr">
        <is>
          <t xml:space="preserve"> </t>
        </is>
      </c>
      <c r="E17" s="4" t="inlineStr">
        <is>
          <t xml:space="preserve"> </t>
        </is>
      </c>
    </row>
    <row r="18">
      <c r="A18" s="4" t="inlineStr">
        <is>
          <t>Unrecognized equity-based compensation term</t>
        </is>
      </c>
      <c r="B18" s="4" t="inlineStr">
        <is>
          <t>2 years 29 days</t>
        </is>
      </c>
      <c r="C18" s="4" t="inlineStr">
        <is>
          <t xml:space="preserve"> </t>
        </is>
      </c>
      <c r="D18" s="4" t="inlineStr">
        <is>
          <t xml:space="preserve"> </t>
        </is>
      </c>
      <c r="E18" s="4" t="inlineStr">
        <is>
          <t xml:space="preserve"> </t>
        </is>
      </c>
    </row>
    <row r="19">
      <c r="A19" s="4" t="inlineStr">
        <is>
          <t>Stock Option [Member]</t>
        </is>
      </c>
      <c r="B19" s="4" t="inlineStr">
        <is>
          <t xml:space="preserve"> </t>
        </is>
      </c>
      <c r="C19" s="4" t="inlineStr">
        <is>
          <t xml:space="preserve"> </t>
        </is>
      </c>
      <c r="D19" s="4" t="inlineStr">
        <is>
          <t xml:space="preserve"> </t>
        </is>
      </c>
      <c r="E19" s="4" t="inlineStr">
        <is>
          <t xml:space="preserve"> </t>
        </is>
      </c>
    </row>
    <row r="20">
      <c r="A20" s="3" t="inlineStr">
        <is>
          <t>Equity Incentive Plan [Line Items]</t>
        </is>
      </c>
      <c r="B20" s="4" t="inlineStr">
        <is>
          <t xml:space="preserve"> </t>
        </is>
      </c>
      <c r="C20" s="4" t="inlineStr">
        <is>
          <t xml:space="preserve"> </t>
        </is>
      </c>
      <c r="D20" s="4" t="inlineStr">
        <is>
          <t xml:space="preserve"> </t>
        </is>
      </c>
      <c r="E20" s="4" t="inlineStr">
        <is>
          <t xml:space="preserve"> </t>
        </is>
      </c>
    </row>
    <row r="21">
      <c r="A21" s="4" t="inlineStr">
        <is>
          <t>Number of Stock Options, Options granted</t>
        </is>
      </c>
      <c r="B21" s="6" t="n">
        <v>88625</v>
      </c>
      <c r="C21" s="4" t="inlineStr">
        <is>
          <t xml:space="preserve"> </t>
        </is>
      </c>
      <c r="D21" s="4" t="inlineStr">
        <is>
          <t xml:space="preserve"> </t>
        </is>
      </c>
      <c r="E21" s="4" t="inlineStr">
        <is>
          <t xml:space="preserve"> </t>
        </is>
      </c>
    </row>
    <row r="22">
      <c r="A22" s="4" t="inlineStr">
        <is>
          <t>Stock option issued and outstanding (in Shares)</t>
        </is>
      </c>
      <c r="B22" s="6" t="n">
        <v>121186</v>
      </c>
      <c r="C22" s="6" t="n">
        <v>43786</v>
      </c>
      <c r="D22" s="4" t="inlineStr">
        <is>
          <t xml:space="preserve"> </t>
        </is>
      </c>
      <c r="E22" s="4" t="inlineStr">
        <is>
          <t xml:space="preserve"> </t>
        </is>
      </c>
    </row>
    <row r="23">
      <c r="A23" s="4" t="inlineStr">
        <is>
          <t>Unrecognized equity based compensation</t>
        </is>
      </c>
      <c r="B23" s="11" t="n">
        <v>0.3</v>
      </c>
      <c r="C23" s="4" t="inlineStr">
        <is>
          <t xml:space="preserve"> </t>
        </is>
      </c>
      <c r="D23" s="4" t="inlineStr">
        <is>
          <t xml:space="preserve"> </t>
        </is>
      </c>
      <c r="E23" s="4" t="inlineStr">
        <is>
          <t xml:space="preserve"> </t>
        </is>
      </c>
    </row>
    <row r="24">
      <c r="A24" s="4" t="inlineStr">
        <is>
          <t>Unrecognized equity-based compensation term</t>
        </is>
      </c>
      <c r="B24" s="4" t="inlineStr">
        <is>
          <t>1 year 11 months 8 days</t>
        </is>
      </c>
      <c r="C24" s="4" t="inlineStr">
        <is>
          <t xml:space="preserve"> </t>
        </is>
      </c>
      <c r="D24" s="4" t="inlineStr">
        <is>
          <t xml:space="preserve"> </t>
        </is>
      </c>
      <c r="E24" s="4" t="inlineStr">
        <is>
          <t xml:space="preserve"> </t>
        </is>
      </c>
    </row>
    <row r="25">
      <c r="A25" s="4" t="inlineStr">
        <is>
          <t>Exercise price (in Dollars per share)</t>
        </is>
      </c>
      <c r="B25" s="8" t="n">
        <v>15.09</v>
      </c>
      <c r="C25" s="11" t="n">
        <v>49.6</v>
      </c>
      <c r="D25" s="4" t="inlineStr">
        <is>
          <t xml:space="preserve"> </t>
        </is>
      </c>
      <c r="E25" s="4" t="inlineStr">
        <is>
          <t xml:space="preserve"> </t>
        </is>
      </c>
    </row>
    <row r="26">
      <c r="A26" s="4" t="inlineStr">
        <is>
          <t>Equity-based compensation expense</t>
        </is>
      </c>
      <c r="B26" s="11" t="n">
        <v>2.3</v>
      </c>
      <c r="C26" s="5" t="n">
        <v>2</v>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Equity Incentive Plan [Line Items]</t>
        </is>
      </c>
      <c r="B28" s="4" t="inlineStr">
        <is>
          <t xml:space="preserve"> </t>
        </is>
      </c>
      <c r="C28" s="4" t="inlineStr">
        <is>
          <t xml:space="preserve"> </t>
        </is>
      </c>
      <c r="D28" s="4" t="inlineStr">
        <is>
          <t xml:space="preserve"> </t>
        </is>
      </c>
      <c r="E28" s="4" t="inlineStr">
        <is>
          <t xml:space="preserve"> </t>
        </is>
      </c>
    </row>
    <row r="29">
      <c r="A29" s="4" t="inlineStr">
        <is>
          <t>Stock options exercisable term</t>
        </is>
      </c>
      <c r="B29" s="4" t="inlineStr">
        <is>
          <t>3 years</t>
        </is>
      </c>
      <c r="C29" s="4" t="inlineStr">
        <is>
          <t xml:space="preserve"> </t>
        </is>
      </c>
      <c r="D29" s="4" t="inlineStr">
        <is>
          <t xml:space="preserve"> </t>
        </is>
      </c>
      <c r="E29" s="4" t="inlineStr">
        <is>
          <t xml:space="preserve"> </t>
        </is>
      </c>
    </row>
    <row r="30">
      <c r="A30" s="4" t="inlineStr">
        <is>
          <t>Risk-free interest rate</t>
        </is>
      </c>
      <c r="B30" s="10" t="n">
        <v>0.79</v>
      </c>
      <c r="C30" s="10" t="n">
        <v>0.9</v>
      </c>
      <c r="D30" s="4" t="inlineStr">
        <is>
          <t xml:space="preserve"> </t>
        </is>
      </c>
      <c r="E30" s="4" t="inlineStr">
        <is>
          <t xml:space="preserve"> </t>
        </is>
      </c>
    </row>
    <row r="31">
      <c r="A31" s="4" t="inlineStr">
        <is>
          <t>Minimum [Member] | Restricted Stock Units (RSUs) [Member]</t>
        </is>
      </c>
      <c r="B31" s="4" t="inlineStr">
        <is>
          <t xml:space="preserve"> </t>
        </is>
      </c>
      <c r="C31" s="4" t="inlineStr">
        <is>
          <t xml:space="preserve"> </t>
        </is>
      </c>
      <c r="D31" s="4" t="inlineStr">
        <is>
          <t xml:space="preserve"> </t>
        </is>
      </c>
      <c r="E31" s="4" t="inlineStr">
        <is>
          <t xml:space="preserve"> </t>
        </is>
      </c>
    </row>
    <row r="32">
      <c r="A32" s="3" t="inlineStr">
        <is>
          <t>Equity Incentive Plan [Line Items]</t>
        </is>
      </c>
      <c r="B32" s="4" t="inlineStr">
        <is>
          <t xml:space="preserve"> </t>
        </is>
      </c>
      <c r="C32" s="4" t="inlineStr">
        <is>
          <t xml:space="preserve"> </t>
        </is>
      </c>
      <c r="D32" s="4" t="inlineStr">
        <is>
          <t xml:space="preserve"> </t>
        </is>
      </c>
      <c r="E32" s="4" t="inlineStr">
        <is>
          <t xml:space="preserve"> </t>
        </is>
      </c>
    </row>
    <row r="33">
      <c r="A33" s="4" t="inlineStr">
        <is>
          <t>Risk-free interest rate</t>
        </is>
      </c>
      <c r="B33" s="14" t="n">
        <v>0.0379</v>
      </c>
      <c r="C33" s="14" t="n">
        <v>0.0389</v>
      </c>
      <c r="D33" s="4" t="inlineStr">
        <is>
          <t xml:space="preserve"> </t>
        </is>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3" t="inlineStr">
        <is>
          <t>Equity Incentive Plan [Line Items]</t>
        </is>
      </c>
      <c r="B35" s="4" t="inlineStr">
        <is>
          <t xml:space="preserve"> </t>
        </is>
      </c>
      <c r="C35" s="4" t="inlineStr">
        <is>
          <t xml:space="preserve"> </t>
        </is>
      </c>
      <c r="D35" s="4" t="inlineStr">
        <is>
          <t xml:space="preserve"> </t>
        </is>
      </c>
      <c r="E35" s="4" t="inlineStr">
        <is>
          <t xml:space="preserve"> </t>
        </is>
      </c>
    </row>
    <row r="36">
      <c r="A36" s="4" t="inlineStr">
        <is>
          <t>Stock options exercisable term</t>
        </is>
      </c>
      <c r="B36" s="4" t="inlineStr">
        <is>
          <t>4 years</t>
        </is>
      </c>
      <c r="C36" s="4" t="inlineStr">
        <is>
          <t xml:space="preserve"> </t>
        </is>
      </c>
      <c r="D36" s="4" t="inlineStr">
        <is>
          <t xml:space="preserve"> </t>
        </is>
      </c>
      <c r="E36" s="4" t="inlineStr">
        <is>
          <t xml:space="preserve"> </t>
        </is>
      </c>
    </row>
    <row r="37">
      <c r="A37" s="4" t="inlineStr">
        <is>
          <t>Risk-free interest rate</t>
        </is>
      </c>
      <c r="B37" s="10" t="n">
        <v>0.95</v>
      </c>
      <c r="C37" s="10" t="n">
        <v>0.95</v>
      </c>
      <c r="D37" s="4" t="inlineStr">
        <is>
          <t xml:space="preserve"> </t>
        </is>
      </c>
      <c r="E37" s="4" t="inlineStr">
        <is>
          <t xml:space="preserve"> </t>
        </is>
      </c>
    </row>
    <row r="38">
      <c r="A38" s="4" t="inlineStr">
        <is>
          <t>Maximum [Member] | Restricted Stock Units (RSUs) [Member]</t>
        </is>
      </c>
      <c r="B38" s="4" t="inlineStr">
        <is>
          <t xml:space="preserve"> </t>
        </is>
      </c>
      <c r="C38" s="4" t="inlineStr">
        <is>
          <t xml:space="preserve"> </t>
        </is>
      </c>
      <c r="D38" s="4" t="inlineStr">
        <is>
          <t xml:space="preserve"> </t>
        </is>
      </c>
      <c r="E38" s="4" t="inlineStr">
        <is>
          <t xml:space="preserve"> </t>
        </is>
      </c>
    </row>
    <row r="39">
      <c r="A39" s="3" t="inlineStr">
        <is>
          <t>Equity Incentive Plan [Line Items]</t>
        </is>
      </c>
      <c r="B39" s="4" t="inlineStr">
        <is>
          <t xml:space="preserve"> </t>
        </is>
      </c>
      <c r="C39" s="4" t="inlineStr">
        <is>
          <t xml:space="preserve"> </t>
        </is>
      </c>
      <c r="D39" s="4" t="inlineStr">
        <is>
          <t xml:space="preserve"> </t>
        </is>
      </c>
      <c r="E39" s="4" t="inlineStr">
        <is>
          <t xml:space="preserve"> </t>
        </is>
      </c>
    </row>
    <row r="40">
      <c r="A40" s="4" t="inlineStr">
        <is>
          <t>Risk-free interest rate</t>
        </is>
      </c>
      <c r="B40" s="14" t="n">
        <v>0.0452</v>
      </c>
      <c r="C40" s="14" t="n">
        <v>0.0401</v>
      </c>
      <c r="D40" s="4" t="inlineStr">
        <is>
          <t xml:space="preserve"> </t>
        </is>
      </c>
      <c r="E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row>
    <row r="42">
      <c r="A42" s="3" t="inlineStr">
        <is>
          <t>Equity Incentive Plan [Line Items]</t>
        </is>
      </c>
      <c r="B42" s="4" t="inlineStr">
        <is>
          <t xml:space="preserve"> </t>
        </is>
      </c>
      <c r="C42" s="4" t="inlineStr">
        <is>
          <t xml:space="preserve"> </t>
        </is>
      </c>
      <c r="D42" s="4" t="inlineStr">
        <is>
          <t xml:space="preserve"> </t>
        </is>
      </c>
      <c r="E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11" t="n">
        <v>2.5</v>
      </c>
    </row>
    <row r="44">
      <c r="A44" s="4" t="inlineStr">
        <is>
          <t>Class A common stock [Member] | Restricted Stock Units (RSUs) [Member]</t>
        </is>
      </c>
      <c r="B44" s="4" t="inlineStr">
        <is>
          <t xml:space="preserve"> </t>
        </is>
      </c>
      <c r="C44" s="4" t="inlineStr">
        <is>
          <t xml:space="preserve"> </t>
        </is>
      </c>
      <c r="D44" s="4" t="inlineStr">
        <is>
          <t xml:space="preserve"> </t>
        </is>
      </c>
      <c r="E44" s="4" t="inlineStr">
        <is>
          <t xml:space="preserve"> </t>
        </is>
      </c>
    </row>
    <row r="45">
      <c r="A45" s="3" t="inlineStr">
        <is>
          <t>Equity Incentive Plan [Line Items]</t>
        </is>
      </c>
      <c r="B45" s="4" t="inlineStr">
        <is>
          <t xml:space="preserve"> </t>
        </is>
      </c>
      <c r="C45" s="4" t="inlineStr">
        <is>
          <t xml:space="preserve"> </t>
        </is>
      </c>
      <c r="D45" s="4" t="inlineStr">
        <is>
          <t xml:space="preserve"> </t>
        </is>
      </c>
      <c r="E45" s="4" t="inlineStr">
        <is>
          <t xml:space="preserve"> </t>
        </is>
      </c>
    </row>
    <row r="46">
      <c r="A46" s="4" t="inlineStr">
        <is>
          <t>RSUs vested</t>
        </is>
      </c>
      <c r="B46" s="6" t="n">
        <v>566904</v>
      </c>
      <c r="C46" s="6" t="n">
        <v>25308</v>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RSU Activity (Details) - Restricted Stock Units (RSUs) [Member]</t>
        </is>
      </c>
      <c r="B1" s="2" t="inlineStr">
        <is>
          <t>12 Months Ended</t>
        </is>
      </c>
    </row>
    <row r="2">
      <c r="B2" s="2" t="inlineStr">
        <is>
          <t>Dec. 31, 2024 shares</t>
        </is>
      </c>
    </row>
    <row r="3">
      <c r="A3" s="3" t="inlineStr">
        <is>
          <t>Schedule of RSU Activity [Line Items]</t>
        </is>
      </c>
      <c r="B3" s="4" t="inlineStr">
        <is>
          <t xml:space="preserve"> </t>
        </is>
      </c>
    </row>
    <row r="4">
      <c r="A4" s="4" t="inlineStr">
        <is>
          <t>Outstanding (unvested) at December 31, 2023</t>
        </is>
      </c>
      <c r="B4" s="6" t="n">
        <v>11239</v>
      </c>
    </row>
    <row r="5">
      <c r="A5" s="4" t="inlineStr">
        <is>
          <t>RSU granted</t>
        </is>
      </c>
      <c r="B5" s="6" t="n">
        <v>1394774</v>
      </c>
    </row>
    <row r="6">
      <c r="A6" s="4" t="inlineStr">
        <is>
          <t>RSUs vested</t>
        </is>
      </c>
      <c r="B6" s="6" t="n">
        <v>-566904</v>
      </c>
    </row>
    <row r="7">
      <c r="A7" s="4" t="inlineStr">
        <is>
          <t>RSU expired/forfeited</t>
        </is>
      </c>
      <c r="B7" s="6" t="n">
        <v>-33108</v>
      </c>
    </row>
    <row r="8">
      <c r="A8" s="4" t="inlineStr">
        <is>
          <t>Outstanding (unvested) at December 31, 2024</t>
        </is>
      </c>
      <c r="B8" s="6" t="n">
        <v>806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Schedule of Issued and Outstanding Options (Details) - Stock Option [Member] - shares</t>
        </is>
      </c>
      <c r="B1" s="2" t="inlineStr">
        <is>
          <t>Dec. 31, 2024</t>
        </is>
      </c>
      <c r="C1" s="2" t="inlineStr">
        <is>
          <t>Dec. 31, 2023</t>
        </is>
      </c>
    </row>
    <row r="2">
      <c r="A2" s="3" t="inlineStr">
        <is>
          <t>Schedule of Issued and Outstanding Options [Line Items]</t>
        </is>
      </c>
      <c r="B2" s="4" t="inlineStr">
        <is>
          <t xml:space="preserve"> </t>
        </is>
      </c>
      <c r="C2" s="4" t="inlineStr">
        <is>
          <t xml:space="preserve"> </t>
        </is>
      </c>
    </row>
    <row r="3">
      <c r="A3" s="4" t="inlineStr">
        <is>
          <t>Stock options vested (based on ratable vesting)</t>
        </is>
      </c>
      <c r="B3" s="6" t="n">
        <v>31713</v>
      </c>
      <c r="C3" s="6" t="n">
        <v>16091</v>
      </c>
    </row>
    <row r="4">
      <c r="A4" s="4" t="inlineStr">
        <is>
          <t>Stock options unvested</t>
        </is>
      </c>
      <c r="B4" s="6" t="n">
        <v>89473</v>
      </c>
      <c r="C4" s="6" t="n">
        <v>27695</v>
      </c>
    </row>
    <row r="5">
      <c r="A5" s="4" t="inlineStr">
        <is>
          <t>Total stock options outstanding</t>
        </is>
      </c>
      <c r="B5" s="6" t="n">
        <v>121186</v>
      </c>
      <c r="C5" s="6" t="n">
        <v>43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2" customWidth="1" min="2" max="2"/>
  </cols>
  <sheetData>
    <row r="1">
      <c r="A1" s="1" t="inlineStr">
        <is>
          <t>Equity Incentive Plan - Schedule of Stock Option Activity (Details)</t>
        </is>
      </c>
      <c r="B1" s="2" t="inlineStr">
        <is>
          <t>12 Months Ended</t>
        </is>
      </c>
    </row>
    <row r="2">
      <c r="B2" s="2" t="inlineStr">
        <is>
          <t>Dec. 31, 2024 $ / shares shares</t>
        </is>
      </c>
    </row>
    <row r="3">
      <c r="A3" s="3" t="inlineStr">
        <is>
          <t>Schedule of Stock Option Activity [Line Items]</t>
        </is>
      </c>
      <c r="B3" s="4" t="inlineStr">
        <is>
          <t xml:space="preserve"> </t>
        </is>
      </c>
    </row>
    <row r="4">
      <c r="A4" s="4" t="inlineStr">
        <is>
          <t>Weighted Average Exercise Price, Outstanding at Beginning</t>
        </is>
      </c>
      <c r="B4" s="8" t="n">
        <v>4.96</v>
      </c>
    </row>
    <row r="5">
      <c r="A5" s="4" t="inlineStr">
        <is>
          <t>Weighted Average Exercise Price, Outstanding at ending</t>
        </is>
      </c>
      <c r="B5" s="8" t="n">
        <v>15.09</v>
      </c>
    </row>
    <row r="6">
      <c r="A6" s="4" t="inlineStr">
        <is>
          <t>Stock Option [Member]</t>
        </is>
      </c>
      <c r="B6" s="4" t="inlineStr">
        <is>
          <t xml:space="preserve"> </t>
        </is>
      </c>
    </row>
    <row r="7">
      <c r="A7" s="3" t="inlineStr">
        <is>
          <t>Schedule of Stock Option Activity [Line Items]</t>
        </is>
      </c>
      <c r="B7" s="4" t="inlineStr">
        <is>
          <t xml:space="preserve"> </t>
        </is>
      </c>
    </row>
    <row r="8">
      <c r="A8" s="4" t="inlineStr">
        <is>
          <t>Number of Stock Options, Outstanding at Beginning | shares</t>
        </is>
      </c>
      <c r="B8" s="6" t="n">
        <v>43786</v>
      </c>
    </row>
    <row r="9">
      <c r="A9" s="4" t="inlineStr">
        <is>
          <t>Weighted Average Exercise Price, Outstanding at Beginning</t>
        </is>
      </c>
      <c r="B9" s="11" t="n">
        <v>49.6</v>
      </c>
    </row>
    <row r="10">
      <c r="A10" s="4" t="inlineStr">
        <is>
          <t>Number of Stock Options, Options granted | shares</t>
        </is>
      </c>
      <c r="B10" s="6" t="n">
        <v>88625</v>
      </c>
    </row>
    <row r="11">
      <c r="A11" s="4" t="inlineStr">
        <is>
          <t>Weighted Average Exercise Price, Options granted</t>
        </is>
      </c>
      <c r="B11" s="8" t="n">
        <v>2.46</v>
      </c>
    </row>
    <row r="12">
      <c r="A12" s="4" t="inlineStr">
        <is>
          <t>Number of Stock Options, Options exercised | shares</t>
        </is>
      </c>
      <c r="B12" s="4" t="inlineStr">
        <is>
          <t xml:space="preserve"> </t>
        </is>
      </c>
    </row>
    <row r="13">
      <c r="A13" s="4" t="inlineStr">
        <is>
          <t>Weighted Average Exercise Price, Options exercised</t>
        </is>
      </c>
      <c r="B13" s="4" t="inlineStr">
        <is>
          <t xml:space="preserve"> </t>
        </is>
      </c>
    </row>
    <row r="14">
      <c r="A14" s="4" t="inlineStr">
        <is>
          <t>Number of Stock Options, Options expired/forfeited | shares</t>
        </is>
      </c>
      <c r="B14" s="6" t="n">
        <v>-11225</v>
      </c>
    </row>
    <row r="15">
      <c r="A15" s="4" t="inlineStr">
        <is>
          <t>Weighted Average Exercise Price, Options expired/forfeited</t>
        </is>
      </c>
      <c r="B15" s="11" t="n">
        <v>50.2</v>
      </c>
    </row>
    <row r="16">
      <c r="A16" s="4" t="inlineStr">
        <is>
          <t>Number of Stock Options, Outstanding at ending | shares</t>
        </is>
      </c>
      <c r="B16" s="6" t="n">
        <v>121186</v>
      </c>
    </row>
    <row r="17">
      <c r="A17" s="4" t="inlineStr">
        <is>
          <t>Weighted Average Exercise Price, Outstanding at ending</t>
        </is>
      </c>
      <c r="B17" s="8" t="n">
        <v>15.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Commitments and Contingencies - Additional Information (Details) - USD ($)</t>
        </is>
      </c>
      <c r="I1" s="2" t="inlineStr">
        <is>
          <t>12 Months Ended</t>
        </is>
      </c>
    </row>
    <row r="2">
      <c r="B2" s="2" t="inlineStr">
        <is>
          <t>Feb. 21, 2024</t>
        </is>
      </c>
      <c r="C2" s="2" t="inlineStr">
        <is>
          <t>Oct. 24, 2023</t>
        </is>
      </c>
      <c r="D2" s="2" t="inlineStr">
        <is>
          <t>Sep. 28, 2023</t>
        </is>
      </c>
      <c r="E2" s="2" t="inlineStr">
        <is>
          <t>Nov. 16, 2022</t>
        </is>
      </c>
      <c r="F2" s="2" t="inlineStr">
        <is>
          <t>Dec. 23, 2016</t>
        </is>
      </c>
      <c r="G2" s="2" t="inlineStr">
        <is>
          <t>Dec. 22, 2016</t>
        </is>
      </c>
      <c r="H2" s="2" t="inlineStr">
        <is>
          <t>Nov. 20, 2014</t>
        </is>
      </c>
      <c r="I2" s="2" t="inlineStr">
        <is>
          <t>Dec. 31, 2024</t>
        </is>
      </c>
      <c r="J2" s="2" t="inlineStr">
        <is>
          <t>Dec. 31, 2023</t>
        </is>
      </c>
      <c r="K2" s="2" t="inlineStr">
        <is>
          <t>Dec. 31, 2021</t>
        </is>
      </c>
      <c r="L2" s="2" t="inlineStr">
        <is>
          <t>Jul. 12,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ditur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5000</v>
      </c>
      <c r="I4" s="4" t="inlineStr">
        <is>
          <t xml:space="preserve"> </t>
        </is>
      </c>
      <c r="J4" s="4" t="inlineStr">
        <is>
          <t xml:space="preserve"> </t>
        </is>
      </c>
      <c r="K4" s="4" t="inlineStr">
        <is>
          <t xml:space="preserve"> </t>
        </is>
      </c>
      <c r="L4" s="4" t="inlineStr">
        <is>
          <t xml:space="preserve"> </t>
        </is>
      </c>
    </row>
    <row r="5">
      <c r="A5" s="4" t="inlineStr">
        <is>
          <t>Issued RSUs shares (in Shares)</t>
        </is>
      </c>
      <c r="B5" s="4" t="inlineStr">
        <is>
          <t xml:space="preserve"> </t>
        </is>
      </c>
      <c r="C5" s="4" t="inlineStr">
        <is>
          <t xml:space="preserve"> </t>
        </is>
      </c>
      <c r="D5" s="4" t="inlineStr">
        <is>
          <t xml:space="preserve"> </t>
        </is>
      </c>
      <c r="E5" s="6" t="n">
        <v>481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value</t>
        </is>
      </c>
      <c r="B6" s="4" t="inlineStr">
        <is>
          <t xml:space="preserve"> </t>
        </is>
      </c>
      <c r="C6" s="4" t="inlineStr">
        <is>
          <t xml:space="preserve"> </t>
        </is>
      </c>
      <c r="D6" s="4" t="inlineStr">
        <is>
          <t xml:space="preserve"> </t>
        </is>
      </c>
      <c r="E6" s="5" t="n">
        <v>207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9000</v>
      </c>
      <c r="J7" s="5" t="n">
        <v>638000</v>
      </c>
      <c r="K7" s="4" t="inlineStr">
        <is>
          <t xml:space="preserve"> </t>
        </is>
      </c>
      <c r="L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5000</v>
      </c>
      <c r="J8" s="6" t="n">
        <v>0</v>
      </c>
      <c r="K8" s="4" t="inlineStr">
        <is>
          <t xml:space="preserve"> </t>
        </is>
      </c>
      <c r="L8" s="4" t="inlineStr">
        <is>
          <t xml:space="preserve"> </t>
        </is>
      </c>
    </row>
    <row r="9">
      <c r="A9" s="4" t="inlineStr">
        <is>
          <t>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20000</v>
      </c>
      <c r="J9" s="6" t="n">
        <v>2152000</v>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92000</v>
      </c>
      <c r="J10" s="6" t="n">
        <v>709000</v>
      </c>
      <c r="K10" s="4" t="inlineStr">
        <is>
          <t xml:space="preserve"> </t>
        </is>
      </c>
      <c r="L10" s="4" t="inlineStr">
        <is>
          <t xml:space="preserve"> </t>
        </is>
      </c>
    </row>
    <row r="11">
      <c r="A11" s="4" t="inlineStr">
        <is>
          <t>Licens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c r="I11" s="6" t="n">
        <v>0</v>
      </c>
      <c r="J11" s="6" t="n">
        <v>0</v>
      </c>
      <c r="K11" s="4" t="inlineStr">
        <is>
          <t xml:space="preserve"> </t>
        </is>
      </c>
      <c r="L11" s="4" t="inlineStr">
        <is>
          <t xml:space="preserve"> </t>
        </is>
      </c>
    </row>
    <row r="12">
      <c r="A12" s="4" t="inlineStr">
        <is>
          <t>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v>
      </c>
      <c r="I12" s="4" t="inlineStr">
        <is>
          <t xml:space="preserve"> </t>
        </is>
      </c>
      <c r="J12" s="4" t="inlineStr">
        <is>
          <t xml:space="preserve"> </t>
        </is>
      </c>
      <c r="K12" s="4" t="inlineStr">
        <is>
          <t xml:space="preserve"> </t>
        </is>
      </c>
      <c r="L12" s="4" t="inlineStr">
        <is>
          <t xml:space="preserve"> </t>
        </is>
      </c>
    </row>
    <row r="13">
      <c r="A13" s="4" t="inlineStr">
        <is>
          <t>Agree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 years</t>
        </is>
      </c>
      <c r="I13" s="4" t="inlineStr">
        <is>
          <t xml:space="preserve"> </t>
        </is>
      </c>
      <c r="J13" s="4" t="inlineStr">
        <is>
          <t xml:space="preserve"> </t>
        </is>
      </c>
      <c r="K13" s="4" t="inlineStr">
        <is>
          <t xml:space="preserve"> </t>
        </is>
      </c>
      <c r="L13" s="4" t="inlineStr">
        <is>
          <t xml:space="preserve"> </t>
        </is>
      </c>
    </row>
    <row r="14">
      <c r="A14" s="4" t="inlineStr">
        <is>
          <t>Mileston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c r="K14" s="4" t="inlineStr">
        <is>
          <t xml:space="preserve"> </t>
        </is>
      </c>
      <c r="L14" s="4" t="inlineStr">
        <is>
          <t xml:space="preserve"> </t>
        </is>
      </c>
    </row>
    <row r="15">
      <c r="A15" s="4" t="inlineStr">
        <is>
          <t>Milestone fe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c r="J15" s="6" t="n">
        <v>50000</v>
      </c>
      <c r="K15" s="4" t="inlineStr">
        <is>
          <t xml:space="preserve"> </t>
        </is>
      </c>
      <c r="L15" s="4" t="inlineStr">
        <is>
          <t xml:space="preserve"> </t>
        </is>
      </c>
    </row>
    <row r="16">
      <c r="A16" s="4" t="inlineStr">
        <is>
          <t>Reimburs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307</v>
      </c>
      <c r="J16" s="4" t="inlineStr">
        <is>
          <t xml:space="preserve"> </t>
        </is>
      </c>
      <c r="K16" s="4" t="inlineStr">
        <is>
          <t xml:space="preserve"> </t>
        </is>
      </c>
      <c r="L16" s="4" t="inlineStr">
        <is>
          <t xml:space="preserve"> </t>
        </is>
      </c>
    </row>
    <row r="17">
      <c r="A17" s="4" t="inlineStr">
        <is>
          <t>Annual royalty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v>
      </c>
      <c r="J17" s="4" t="inlineStr">
        <is>
          <t xml:space="preserve"> </t>
        </is>
      </c>
      <c r="K17" s="4" t="inlineStr">
        <is>
          <t xml:space="preserve"> </t>
        </is>
      </c>
      <c r="L17" s="4" t="inlineStr">
        <is>
          <t xml:space="preserve"> </t>
        </is>
      </c>
    </row>
    <row r="18">
      <c r="A18" s="4" t="inlineStr">
        <is>
          <t>Annual net sales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 of sub licensees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fee paid</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greement amount</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5" t="n">
        <v>27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term</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urred term</t>
        </is>
      </c>
      <c r="B24" s="4" t="inlineStr">
        <is>
          <t xml:space="preserve"> </t>
        </is>
      </c>
      <c r="C24" s="4" t="inlineStr">
        <is>
          <t xml:space="preserve"> </t>
        </is>
      </c>
      <c r="D24" s="4" t="inlineStr">
        <is>
          <t xml:space="preserve"> </t>
        </is>
      </c>
      <c r="E24" s="4" t="inlineStr">
        <is>
          <t xml:space="preserve"> </t>
        </is>
      </c>
      <c r="F24" s="4" t="inlineStr">
        <is>
          <t>20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war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000</v>
      </c>
      <c r="J25" s="4" t="inlineStr">
        <is>
          <t xml:space="preserve"> </t>
        </is>
      </c>
      <c r="K25" s="4" t="inlineStr">
        <is>
          <t xml:space="preserve"> </t>
        </is>
      </c>
      <c r="L25" s="4" t="inlineStr">
        <is>
          <t xml:space="preserve"> </t>
        </is>
      </c>
    </row>
    <row r="26">
      <c r="A26" s="4" t="inlineStr">
        <is>
          <t>Settl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00000</v>
      </c>
    </row>
    <row r="27">
      <c r="A27" s="4" t="inlineStr">
        <is>
          <t>Employee paid</t>
        </is>
      </c>
      <c r="B27" s="4" t="inlineStr">
        <is>
          <t xml:space="preserve"> </t>
        </is>
      </c>
      <c r="C27" s="4" t="inlineStr">
        <is>
          <t xml:space="preserve"> </t>
        </is>
      </c>
      <c r="D27" s="5" t="n">
        <v>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costs</t>
        </is>
      </c>
      <c r="B28" s="4" t="inlineStr">
        <is>
          <t xml:space="preserve"> </t>
        </is>
      </c>
      <c r="C28" s="4" t="inlineStr">
        <is>
          <t xml:space="preserve"> </t>
        </is>
      </c>
      <c r="D28" s="5" t="n">
        <v>3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pply Agreement [Member] | Secret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reemen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itial start-up payment received</t>
        </is>
      </c>
      <c r="B32" s="5" t="n">
        <v>242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chnology transfer, documentation preparation, training, and testing costs</t>
        </is>
      </c>
      <c r="B33" s="6" t="n">
        <v>2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ject management fees</t>
        </is>
      </c>
      <c r="B34" s="6" t="n">
        <v>2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ite reservation fee</t>
        </is>
      </c>
      <c r="B35" s="6"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otential amount receivable for each product lot</t>
        </is>
      </c>
      <c r="B36" s="6" t="n">
        <v>5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receivable for each additional product lot in excess of initial training run lots</t>
        </is>
      </c>
      <c r="B37" s="6"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manufacturing suite reservation fee</t>
        </is>
      </c>
      <c r="B38" s="6"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Hourly fee for project management services</t>
        </is>
      </c>
      <c r="B39" s="5" t="n">
        <v>2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markup on the value of materials compensated</t>
        </is>
      </c>
      <c r="B40" s="10"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ourced testing fee per batch receivable</t>
        </is>
      </c>
      <c r="B41" s="5" t="n">
        <v>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onthly payment receivable for in process samples and vialed harvests for training</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ndard fee receivable for product packing, handling and shipping</t>
        </is>
      </c>
      <c r="B43" s="6" t="n">
        <v>7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reased fee for expedited or special hour service</t>
        </is>
      </c>
      <c r="B44" s="5" t="n">
        <v>1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reement termination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Either party may terminate the agreement for cause and upon notice in the event of a material breach, within (i) 30 days of an uncured material breach that is not a payment default or (ii) 10 days for an uncured payment default. The Secretome Agreement further provides that either party may terminate the agreement at any time upon 90 days’ notice to the other party.</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v>
      </c>
      <c r="J46" s="4" t="inlineStr">
        <is>
          <t xml:space="preserve"> </t>
        </is>
      </c>
      <c r="K46" s="4" t="inlineStr">
        <is>
          <t xml:space="preserve"> </t>
        </is>
      </c>
      <c r="L46" s="4" t="inlineStr">
        <is>
          <t xml:space="preserve"> </t>
        </is>
      </c>
    </row>
    <row r="47">
      <c r="A47" s="4" t="inlineStr">
        <is>
          <t>Nondisclosure Agreement [Member] | Secreto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reement term</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ever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to 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v>
      </c>
      <c r="J52" s="4" t="inlineStr">
        <is>
          <t xml:space="preserve"> </t>
        </is>
      </c>
      <c r="K52" s="4" t="inlineStr">
        <is>
          <t xml:space="preserve"> </t>
        </is>
      </c>
      <c r="L52" s="4" t="inlineStr">
        <is>
          <t xml:space="preserve"> </t>
        </is>
      </c>
    </row>
    <row r="53">
      <c r="A53" s="4" t="inlineStr">
        <is>
          <t>UM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to 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v>
      </c>
      <c r="J55" s="4" t="inlineStr">
        <is>
          <t xml:space="preserve"> </t>
        </is>
      </c>
      <c r="K55" s="4" t="inlineStr">
        <is>
          <t xml:space="preserve"> </t>
        </is>
      </c>
      <c r="L55" s="4" t="inlineStr">
        <is>
          <t xml:space="preserve"> </t>
        </is>
      </c>
    </row>
    <row r="56">
      <c r="A56" s="4" t="inlineStr">
        <is>
          <t>Milestone fe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000</v>
      </c>
      <c r="J56" s="6" t="n">
        <v>15000</v>
      </c>
      <c r="K56" s="4" t="inlineStr">
        <is>
          <t xml:space="preserve"> </t>
        </is>
      </c>
      <c r="L56" s="4" t="inlineStr">
        <is>
          <t xml:space="preserve"> </t>
        </is>
      </c>
    </row>
    <row r="57">
      <c r="A57" s="4" t="inlineStr">
        <is>
          <t>UM Lic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cens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v>
      </c>
      <c r="L59" s="4" t="inlineStr">
        <is>
          <t xml:space="preserve"> </t>
        </is>
      </c>
    </row>
    <row r="60">
      <c r="A60" s="4" t="inlineStr">
        <is>
          <t>Payments to 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000</v>
      </c>
      <c r="J60" s="4" t="inlineStr">
        <is>
          <t xml:space="preserve"> </t>
        </is>
      </c>
      <c r="K60" s="4" t="inlineStr">
        <is>
          <t xml:space="preserve"> </t>
        </is>
      </c>
      <c r="L60" s="4" t="inlineStr">
        <is>
          <t xml:space="preserve"> </t>
        </is>
      </c>
    </row>
    <row r="61">
      <c r="A61" s="4" t="inlineStr">
        <is>
          <t>first Phase 3 Clinical Tri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pletion of tr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0000</v>
      </c>
      <c r="I63" s="4" t="inlineStr">
        <is>
          <t xml:space="preserve"> </t>
        </is>
      </c>
      <c r="J63" s="4" t="inlineStr">
        <is>
          <t xml:space="preserve"> </t>
        </is>
      </c>
      <c r="K63" s="4" t="inlineStr">
        <is>
          <t xml:space="preserve"> </t>
        </is>
      </c>
      <c r="L63" s="4" t="inlineStr">
        <is>
          <t xml:space="preserve"> </t>
        </is>
      </c>
    </row>
    <row r="64">
      <c r="A64" s="4" t="inlineStr">
        <is>
          <t>Biologics lic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cense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000</v>
      </c>
      <c r="I66" s="4" t="inlineStr">
        <is>
          <t xml:space="preserve"> </t>
        </is>
      </c>
      <c r="J66" s="4" t="inlineStr">
        <is>
          <t xml:space="preserve"> </t>
        </is>
      </c>
      <c r="K66" s="4" t="inlineStr">
        <is>
          <t xml:space="preserve"> </t>
        </is>
      </c>
      <c r="L66" s="4" t="inlineStr">
        <is>
          <t xml:space="preserve"> </t>
        </is>
      </c>
    </row>
    <row r="67">
      <c r="A67" s="4" t="inlineStr">
        <is>
          <t>Chief Scienc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00</v>
      </c>
      <c r="K69" s="4" t="inlineStr">
        <is>
          <t xml:space="preserve"> </t>
        </is>
      </c>
      <c r="L69" s="4" t="inlineStr">
        <is>
          <t xml:space="preserve"> </t>
        </is>
      </c>
    </row>
    <row r="70">
      <c r="A70" s="4" t="inlineStr">
        <is>
          <t>Other long-term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0000</v>
      </c>
      <c r="J70" s="4" t="inlineStr">
        <is>
          <t xml:space="preserve"> </t>
        </is>
      </c>
      <c r="K70" s="4" t="inlineStr">
        <is>
          <t xml:space="preserve"> </t>
        </is>
      </c>
      <c r="L70" s="4" t="inlineStr">
        <is>
          <t xml:space="preserve"> </t>
        </is>
      </c>
    </row>
    <row r="71">
      <c r="A71" s="4" t="inlineStr">
        <is>
          <t>Accru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0</v>
      </c>
      <c r="K71" s="4" t="inlineStr">
        <is>
          <t xml:space="preserve"> </t>
        </is>
      </c>
      <c r="L71" s="4" t="inlineStr">
        <is>
          <t xml:space="preserve"> </t>
        </is>
      </c>
    </row>
    <row r="72">
      <c r="A72" s="4" t="inlineStr">
        <is>
          <t>Chief Science Officer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rue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000</v>
      </c>
      <c r="J74" s="4" t="inlineStr">
        <is>
          <t xml:space="preserve"> </t>
        </is>
      </c>
      <c r="K74" s="4" t="inlineStr">
        <is>
          <t xml:space="preserve"> </t>
        </is>
      </c>
      <c r="L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registered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0387</v>
      </c>
      <c r="I77" s="4" t="inlineStr">
        <is>
          <t xml:space="preserve"> </t>
        </is>
      </c>
      <c r="J77" s="4" t="inlineStr">
        <is>
          <t xml:space="preserve"> </t>
        </is>
      </c>
      <c r="K77" s="4" t="inlineStr">
        <is>
          <t xml:space="preserve"> </t>
        </is>
      </c>
      <c r="L77" s="4" t="inlineStr">
        <is>
          <t xml:space="preserve"> </t>
        </is>
      </c>
    </row>
    <row r="78">
      <c r="A78" s="4" t="inlineStr">
        <is>
          <t>Series C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6" t="n">
        <v>1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pany value amount</t>
        </is>
      </c>
      <c r="B81" s="4" t="inlineStr">
        <is>
          <t xml:space="preserve"> </t>
        </is>
      </c>
      <c r="C81" s="4" t="inlineStr">
        <is>
          <t xml:space="preserve"> </t>
        </is>
      </c>
      <c r="D81" s="4" t="inlineStr">
        <is>
          <t xml:space="preserve"> </t>
        </is>
      </c>
      <c r="E81" s="4" t="inlineStr">
        <is>
          <t xml:space="preserve"> </t>
        </is>
      </c>
      <c r="F81" s="5" t="n">
        <v>25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Plan - Additional Information (Details) - USD ($)</t>
        </is>
      </c>
      <c r="B1" s="2" t="inlineStr">
        <is>
          <t>12 Months Ended</t>
        </is>
      </c>
    </row>
    <row r="2">
      <c r="B2" s="2" t="inlineStr">
        <is>
          <t>Dec. 31, 2024</t>
        </is>
      </c>
      <c r="C2" s="2" t="inlineStr">
        <is>
          <t>Dec. 31, 2023</t>
        </is>
      </c>
    </row>
    <row r="3">
      <c r="A3" s="3" t="inlineStr">
        <is>
          <t>Employee Benefits Plan [Abstract]</t>
        </is>
      </c>
      <c r="B3" s="4" t="inlineStr">
        <is>
          <t xml:space="preserve"> </t>
        </is>
      </c>
      <c r="C3" s="4" t="inlineStr">
        <is>
          <t xml:space="preserve"> </t>
        </is>
      </c>
    </row>
    <row r="4">
      <c r="A4" s="4" t="inlineStr">
        <is>
          <t>Company contributed amount</t>
        </is>
      </c>
      <c r="B4" s="5" t="n">
        <v>154000</v>
      </c>
      <c r="C4" s="5" t="n">
        <v>13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Federal taxes</t>
        </is>
      </c>
      <c r="B4" s="11" t="n">
        <v>43.4</v>
      </c>
    </row>
    <row r="5">
      <c r="A5" s="4" t="inlineStr">
        <is>
          <t>State taxes</t>
        </is>
      </c>
      <c r="B5" s="11" t="n">
        <v>40.4</v>
      </c>
    </row>
    <row r="6">
      <c r="A6" s="4" t="inlineStr">
        <is>
          <t>Ownership change more than percentage</t>
        </is>
      </c>
      <c r="B6" s="10" t="n">
        <v>0.5</v>
      </c>
    </row>
    <row r="7">
      <c r="A7" s="4" t="inlineStr">
        <is>
          <t>Ownership [Member]</t>
        </is>
      </c>
      <c r="B7" s="4" t="inlineStr">
        <is>
          <t xml:space="preserve"> </t>
        </is>
      </c>
    </row>
    <row r="8">
      <c r="A8" s="3" t="inlineStr">
        <is>
          <t>Income Taxes [Line Items]</t>
        </is>
      </c>
      <c r="B8" s="4" t="inlineStr">
        <is>
          <t xml:space="preserve"> </t>
        </is>
      </c>
    </row>
    <row r="9">
      <c r="A9" s="4" t="inlineStr">
        <is>
          <t>Ownership change more than percentage</t>
        </is>
      </c>
      <c r="B9" s="10"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Net Operating Loss Carryforward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10870</v>
      </c>
      <c r="C3" s="5" t="n">
        <v>7790</v>
      </c>
    </row>
    <row r="4">
      <c r="A4" s="4" t="inlineStr">
        <is>
          <t>ASC 842 Lease liability</t>
        </is>
      </c>
      <c r="B4" s="6" t="n">
        <v>361</v>
      </c>
      <c r="C4" s="6" t="n">
        <v>514</v>
      </c>
    </row>
    <row r="5">
      <c r="A5" s="4" t="inlineStr">
        <is>
          <t>Equity based compensation</t>
        </is>
      </c>
      <c r="B5" s="6" t="n">
        <v>244</v>
      </c>
      <c r="C5" s="6" t="n">
        <v>201</v>
      </c>
    </row>
    <row r="6">
      <c r="A6" s="4" t="inlineStr">
        <is>
          <t>Fixed assets</t>
        </is>
      </c>
      <c r="B6" s="4" t="inlineStr">
        <is>
          <t xml:space="preserve"> </t>
        </is>
      </c>
      <c r="C6" s="4" t="inlineStr">
        <is>
          <t xml:space="preserve"> </t>
        </is>
      </c>
    </row>
    <row r="7">
      <c r="A7" s="4" t="inlineStr">
        <is>
          <t>Intangible assets</t>
        </is>
      </c>
      <c r="B7" s="6" t="n">
        <v>158</v>
      </c>
      <c r="C7" s="6" t="n">
        <v>106</v>
      </c>
    </row>
    <row r="8">
      <c r="A8" s="4" t="inlineStr">
        <is>
          <t>Capitalized research &amp; development expenses</t>
        </is>
      </c>
      <c r="B8" s="6" t="n">
        <v>4283</v>
      </c>
      <c r="C8" s="6" t="n">
        <v>3830</v>
      </c>
    </row>
    <row r="9">
      <c r="A9" s="4" t="inlineStr">
        <is>
          <t>Tax credits</t>
        </is>
      </c>
      <c r="B9" s="6" t="n">
        <v>1866</v>
      </c>
      <c r="C9" s="6" t="n">
        <v>1258</v>
      </c>
    </row>
    <row r="10">
      <c r="A10" s="4" t="inlineStr">
        <is>
          <t>Accrual to cash adjustment</t>
        </is>
      </c>
      <c r="B10" s="4" t="inlineStr">
        <is>
          <t xml:space="preserve"> </t>
        </is>
      </c>
      <c r="C10" s="4" t="inlineStr">
        <is>
          <t xml:space="preserve"> </t>
        </is>
      </c>
    </row>
    <row r="11">
      <c r="A11" s="4" t="inlineStr">
        <is>
          <t>Other</t>
        </is>
      </c>
      <c r="B11" s="6" t="n">
        <v>466</v>
      </c>
      <c r="C11" s="6" t="n">
        <v>468</v>
      </c>
    </row>
    <row r="12">
      <c r="A12" s="4" t="inlineStr">
        <is>
          <t>Total deferred tax assets</t>
        </is>
      </c>
      <c r="B12" s="6" t="n">
        <v>18248</v>
      </c>
      <c r="C12" s="6" t="n">
        <v>14167</v>
      </c>
    </row>
    <row r="13">
      <c r="A13" s="4" t="inlineStr">
        <is>
          <t>Valuation allowance</t>
        </is>
      </c>
      <c r="B13" s="6" t="n">
        <v>-18014</v>
      </c>
      <c r="C13" s="6" t="n">
        <v>-13776</v>
      </c>
    </row>
    <row r="14">
      <c r="A14" s="4" t="inlineStr">
        <is>
          <t>Deferred tax assets, net of valuation allowance</t>
        </is>
      </c>
      <c r="B14" s="6" t="n">
        <v>234</v>
      </c>
      <c r="C14" s="6" t="n">
        <v>391</v>
      </c>
    </row>
    <row r="15">
      <c r="A15" s="3" t="inlineStr">
        <is>
          <t>Deferred tax liabilities:</t>
        </is>
      </c>
      <c r="B15" s="4" t="inlineStr">
        <is>
          <t xml:space="preserve"> </t>
        </is>
      </c>
      <c r="C15" s="4" t="inlineStr">
        <is>
          <t xml:space="preserve"> </t>
        </is>
      </c>
    </row>
    <row r="16">
      <c r="A16" s="4" t="inlineStr">
        <is>
          <t>ASC 842 Right-of-use asset</t>
        </is>
      </c>
      <c r="B16" s="6" t="n">
        <v>-220</v>
      </c>
      <c r="C16" s="6" t="n">
        <v>-307</v>
      </c>
    </row>
    <row r="17">
      <c r="A17" s="4" t="inlineStr">
        <is>
          <t>Depreciation and amortization</t>
        </is>
      </c>
      <c r="B17" s="6" t="n">
        <v>-14</v>
      </c>
      <c r="C17" s="6" t="n">
        <v>-84</v>
      </c>
    </row>
    <row r="18">
      <c r="A18" s="4" t="inlineStr">
        <is>
          <t>Total deferred tax liabilities</t>
        </is>
      </c>
      <c r="B18" s="6" t="n">
        <v>-234</v>
      </c>
      <c r="C18" s="6" t="n">
        <v>-391</v>
      </c>
    </row>
    <row r="19">
      <c r="A19" s="4" t="inlineStr">
        <is>
          <t>Deferred tax assets and liabilities, net of valuation allowance</t>
        </is>
      </c>
      <c r="B19" s="4" t="inlineStr">
        <is>
          <t xml:space="preserve"> </t>
        </is>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s of Income Tax Benefit Federal and State Statutory Tax Rates (Details)</t>
        </is>
      </c>
      <c r="B1" s="2" t="inlineStr">
        <is>
          <t>12 Months Ended</t>
        </is>
      </c>
    </row>
    <row r="2">
      <c r="B2" s="2" t="inlineStr">
        <is>
          <t>Dec. 31, 2024</t>
        </is>
      </c>
      <c r="C2" s="2" t="inlineStr">
        <is>
          <t>Dec. 31, 2023</t>
        </is>
      </c>
    </row>
    <row r="3">
      <c r="A3" s="3" t="inlineStr">
        <is>
          <t>Schedule of Reconciliations of Income Tax Benefit Federal and State Statutory Tax Rates [Abstract]</t>
        </is>
      </c>
      <c r="B3" s="4" t="inlineStr">
        <is>
          <t xml:space="preserve"> </t>
        </is>
      </c>
      <c r="C3" s="4" t="inlineStr">
        <is>
          <t xml:space="preserve"> </t>
        </is>
      </c>
    </row>
    <row r="4">
      <c r="A4" s="4" t="inlineStr">
        <is>
          <t>Federal tax at statutory rate</t>
        </is>
      </c>
      <c r="B4" s="10" t="n">
        <v>0.21</v>
      </c>
      <c r="C4" s="10" t="n">
        <v>0.21</v>
      </c>
    </row>
    <row r="5">
      <c r="A5" s="4" t="inlineStr">
        <is>
          <t>State tax benefits, net of federal benefit</t>
        </is>
      </c>
      <c r="B5" s="14" t="n">
        <v>0.039</v>
      </c>
      <c r="C5" s="14" t="n">
        <v>0.042</v>
      </c>
    </row>
    <row r="6">
      <c r="A6" s="4" t="inlineStr">
        <is>
          <t>Other</t>
        </is>
      </c>
      <c r="B6" s="14" t="n">
        <v>0.016</v>
      </c>
      <c r="C6" s="14" t="n">
        <v>0.016</v>
      </c>
    </row>
    <row r="7">
      <c r="A7" s="4" t="inlineStr">
        <is>
          <t>Change in valuation allowance</t>
        </is>
      </c>
      <c r="B7" s="4" t="inlineStr">
        <is>
          <t>(26.50%)</t>
        </is>
      </c>
      <c r="C7" s="4" t="inlineStr">
        <is>
          <t>(26.70%)</t>
        </is>
      </c>
    </row>
    <row r="8">
      <c r="A8" s="4" t="inlineStr">
        <is>
          <t>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4" customWidth="1" min="5" max="5"/>
    <col width="27" customWidth="1" min="6" max="6"/>
    <col width="20" customWidth="1" min="7" max="7"/>
    <col width="44" customWidth="1" min="8" max="8"/>
  </cols>
  <sheetData>
    <row r="1">
      <c r="A1" s="1" t="inlineStr">
        <is>
          <t>Statements of Stockholders' Equity - USD ($) $ in Thousands</t>
        </is>
      </c>
      <c r="B1" s="2" t="inlineStr">
        <is>
          <t>Total</t>
        </is>
      </c>
      <c r="C1" s="2" t="inlineStr">
        <is>
          <t>Common Stock Class A</t>
        </is>
      </c>
      <c r="D1" s="2" t="inlineStr">
        <is>
          <t>Common Stock Class B</t>
        </is>
      </c>
      <c r="E1" s="2" t="inlineStr">
        <is>
          <t>Subscription Receivable</t>
        </is>
      </c>
      <c r="F1" s="2" t="inlineStr">
        <is>
          <t>Additional Paid-In Capital</t>
        </is>
      </c>
      <c r="G1" s="2" t="inlineStr">
        <is>
          <t>Accumulated Deficit</t>
        </is>
      </c>
      <c r="H1" s="2" t="inlineStr">
        <is>
          <t>Accumulated Other Comprehensive (Loss) Gain</t>
        </is>
      </c>
    </row>
    <row r="2">
      <c r="A2" s="4" t="inlineStr">
        <is>
          <t>Balance at Dec. 31, 2022</t>
        </is>
      </c>
      <c r="B2" s="5" t="n">
        <v>20503</v>
      </c>
      <c r="C2" s="5" t="n">
        <v>1</v>
      </c>
      <c r="D2" s="5" t="n">
        <v>1</v>
      </c>
      <c r="E2" s="5" t="n">
        <v>-100</v>
      </c>
      <c r="F2" s="5" t="n">
        <v>83731</v>
      </c>
      <c r="G2" s="5" t="n">
        <v>-62773</v>
      </c>
      <c r="H2" s="5" t="n">
        <v>-357</v>
      </c>
    </row>
    <row r="3">
      <c r="A3" s="4" t="inlineStr">
        <is>
          <t>Balance (in Shares) at Dec. 31, 2022</t>
        </is>
      </c>
      <c r="B3" s="4" t="inlineStr">
        <is>
          <t xml:space="preserve"> </t>
        </is>
      </c>
      <c r="C3" s="6" t="n">
        <v>612732</v>
      </c>
      <c r="D3" s="6" t="n">
        <v>1489109</v>
      </c>
      <c r="E3" s="4" t="inlineStr">
        <is>
          <t xml:space="preserve"> </t>
        </is>
      </c>
      <c r="F3" s="4" t="inlineStr">
        <is>
          <t xml:space="preserve"> </t>
        </is>
      </c>
      <c r="G3" s="4" t="inlineStr">
        <is>
          <t xml:space="preserve"> </t>
        </is>
      </c>
      <c r="H3" s="4" t="inlineStr">
        <is>
          <t xml:space="preserve"> </t>
        </is>
      </c>
    </row>
    <row r="4">
      <c r="A4" s="4" t="inlineStr">
        <is>
          <t>Conversion of Class B common stock for Class A common stock (in Shares)</t>
        </is>
      </c>
      <c r="B4" s="4" t="inlineStr">
        <is>
          <t xml:space="preserve"> </t>
        </is>
      </c>
      <c r="C4" s="6" t="n">
        <v>3555</v>
      </c>
      <c r="D4" s="6" t="n">
        <v>-3555</v>
      </c>
      <c r="E4" s="4" t="inlineStr">
        <is>
          <t xml:space="preserve"> </t>
        </is>
      </c>
      <c r="F4" s="4" t="inlineStr">
        <is>
          <t xml:space="preserve"> </t>
        </is>
      </c>
      <c r="G4" s="4" t="inlineStr">
        <is>
          <t xml:space="preserve"> </t>
        </is>
      </c>
      <c r="H4" s="4" t="inlineStr">
        <is>
          <t xml:space="preserve"> </t>
        </is>
      </c>
    </row>
    <row r="5">
      <c r="A5" s="4" t="inlineStr">
        <is>
          <t>Class A common stock, issued for RSUs vested (in Shares)</t>
        </is>
      </c>
      <c r="B5" s="4" t="inlineStr">
        <is>
          <t xml:space="preserve"> </t>
        </is>
      </c>
      <c r="C5" s="6" t="n">
        <v>2530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common stock, held for taxes on RSUs vested</t>
        </is>
      </c>
      <c r="B6" s="6" t="n">
        <v>-174</v>
      </c>
      <c r="C6" s="4" t="inlineStr">
        <is>
          <t xml:space="preserve"> </t>
        </is>
      </c>
      <c r="D6" s="4" t="inlineStr">
        <is>
          <t xml:space="preserve"> </t>
        </is>
      </c>
      <c r="E6" s="4" t="inlineStr">
        <is>
          <t xml:space="preserve"> </t>
        </is>
      </c>
      <c r="F6" s="6" t="n">
        <v>-174</v>
      </c>
      <c r="G6" s="4" t="inlineStr">
        <is>
          <t xml:space="preserve"> </t>
        </is>
      </c>
      <c r="H6" s="4" t="inlineStr">
        <is>
          <t xml:space="preserve"> </t>
        </is>
      </c>
    </row>
    <row r="7">
      <c r="A7" s="4" t="inlineStr">
        <is>
          <t>Class A common stock, held for taxes on RSUs vested (in Shares)</t>
        </is>
      </c>
      <c r="B7" s="4" t="inlineStr">
        <is>
          <t xml:space="preserve"> </t>
        </is>
      </c>
      <c r="C7" s="6" t="n">
        <v>-522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issued for stock rights offering, net of issuance cost (in Shares)</t>
        </is>
      </c>
      <c r="B8" s="4" t="inlineStr">
        <is>
          <t xml:space="preserve"> </t>
        </is>
      </c>
      <c r="C8" s="6" t="n">
        <v>108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A common stock issued in direct placements, net of issuance cost</t>
        </is>
      </c>
      <c r="B9" s="6" t="n">
        <v>5338</v>
      </c>
      <c r="C9" s="4" t="inlineStr">
        <is>
          <t xml:space="preserve"> </t>
        </is>
      </c>
      <c r="D9" s="4" t="inlineStr">
        <is>
          <t xml:space="preserve"> </t>
        </is>
      </c>
      <c r="E9" s="4" t="inlineStr">
        <is>
          <t xml:space="preserve"> </t>
        </is>
      </c>
      <c r="F9" s="6" t="n">
        <v>5338</v>
      </c>
      <c r="G9" s="4" t="inlineStr">
        <is>
          <t xml:space="preserve"> </t>
        </is>
      </c>
      <c r="H9" s="4" t="inlineStr">
        <is>
          <t xml:space="preserve"> </t>
        </is>
      </c>
    </row>
    <row r="10">
      <c r="A10" s="4" t="inlineStr">
        <is>
          <t>Class A common stock issued in direct placements, net of issuance cost (in Shares)</t>
        </is>
      </c>
      <c r="B10" s="4" t="inlineStr">
        <is>
          <t xml:space="preserve"> </t>
        </is>
      </c>
      <c r="C10" s="6" t="n">
        <v>3720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based compensation</t>
        </is>
      </c>
      <c r="B11" s="6" t="n">
        <v>2032</v>
      </c>
      <c r="C11" s="4" t="inlineStr">
        <is>
          <t xml:space="preserve"> </t>
        </is>
      </c>
      <c r="D11" s="4" t="inlineStr">
        <is>
          <t xml:space="preserve"> </t>
        </is>
      </c>
      <c r="E11" s="4" t="inlineStr">
        <is>
          <t xml:space="preserve"> </t>
        </is>
      </c>
      <c r="F11" s="6" t="n">
        <v>2032</v>
      </c>
      <c r="G11" s="4" t="inlineStr">
        <is>
          <t xml:space="preserve"> </t>
        </is>
      </c>
      <c r="H11" s="4" t="inlineStr">
        <is>
          <t xml:space="preserve"> </t>
        </is>
      </c>
    </row>
    <row r="12">
      <c r="A12" s="4" t="inlineStr">
        <is>
          <t>Dividend attributable to down round feature of 2021 warrants</t>
        </is>
      </c>
      <c r="B12" s="4" t="inlineStr">
        <is>
          <t xml:space="preserve"> </t>
        </is>
      </c>
      <c r="C12" s="4" t="inlineStr">
        <is>
          <t xml:space="preserve"> </t>
        </is>
      </c>
      <c r="D12" s="4" t="inlineStr">
        <is>
          <t xml:space="preserve"> </t>
        </is>
      </c>
      <c r="E12" s="4" t="inlineStr">
        <is>
          <t xml:space="preserve"> </t>
        </is>
      </c>
      <c r="F12" s="6" t="n">
        <v>798</v>
      </c>
      <c r="G12" s="6" t="n">
        <v>-798</v>
      </c>
      <c r="H12" s="4" t="inlineStr">
        <is>
          <t xml:space="preserve"> </t>
        </is>
      </c>
    </row>
    <row r="13">
      <c r="A13" s="4" t="inlineStr">
        <is>
          <t>Class A common stock issued for prefunded warrants</t>
        </is>
      </c>
      <c r="B13" s="6" t="n">
        <v>98</v>
      </c>
      <c r="C13" s="4" t="inlineStr">
        <is>
          <t xml:space="preserve"> </t>
        </is>
      </c>
      <c r="D13" s="4" t="inlineStr">
        <is>
          <t xml:space="preserve"> </t>
        </is>
      </c>
      <c r="E13" s="4" t="inlineStr">
        <is>
          <t xml:space="preserve"> </t>
        </is>
      </c>
      <c r="F13" s="6" t="n">
        <v>98</v>
      </c>
      <c r="G13" s="4" t="inlineStr">
        <is>
          <t xml:space="preserve"> </t>
        </is>
      </c>
      <c r="H13" s="4" t="inlineStr">
        <is>
          <t xml:space="preserve"> </t>
        </is>
      </c>
    </row>
    <row r="14">
      <c r="A14" s="4" t="inlineStr">
        <is>
          <t>Class A common stock issued for prefunded warrants (in Shares)</t>
        </is>
      </c>
      <c r="B14" s="4" t="inlineStr">
        <is>
          <t xml:space="preserve"> </t>
        </is>
      </c>
      <c r="C14" s="6" t="n">
        <v>59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 rounding adjustment (in Shares)</t>
        </is>
      </c>
      <c r="B15" s="4" t="inlineStr">
        <is>
          <t xml:space="preserve"> </t>
        </is>
      </c>
      <c r="C15" s="6" t="n">
        <v>7</v>
      </c>
      <c r="D15" s="6" t="n">
        <v>6</v>
      </c>
      <c r="E15" s="4" t="inlineStr">
        <is>
          <t xml:space="preserve"> </t>
        </is>
      </c>
      <c r="F15" s="4" t="inlineStr">
        <is>
          <t xml:space="preserve"> </t>
        </is>
      </c>
      <c r="G15" s="4" t="inlineStr">
        <is>
          <t xml:space="preserve"> </t>
        </is>
      </c>
      <c r="H15" s="4" t="inlineStr">
        <is>
          <t xml:space="preserve"> </t>
        </is>
      </c>
    </row>
    <row r="16">
      <c r="A16" s="4" t="inlineStr">
        <is>
          <t>Unrealized gain attributable to change in market value of available for sale investments</t>
        </is>
      </c>
      <c r="B16" s="6" t="n">
        <v>357</v>
      </c>
      <c r="C16" s="4" t="inlineStr">
        <is>
          <t xml:space="preserve"> </t>
        </is>
      </c>
      <c r="D16" s="4" t="inlineStr">
        <is>
          <t xml:space="preserve"> </t>
        </is>
      </c>
      <c r="E16" s="4" t="inlineStr">
        <is>
          <t xml:space="preserve"> </t>
        </is>
      </c>
      <c r="F16" s="4" t="inlineStr">
        <is>
          <t xml:space="preserve"> </t>
        </is>
      </c>
      <c r="G16" s="4" t="inlineStr">
        <is>
          <t xml:space="preserve"> </t>
        </is>
      </c>
      <c r="H16" s="5" t="n">
        <v>357</v>
      </c>
    </row>
    <row r="17">
      <c r="A17" s="4" t="inlineStr">
        <is>
          <t>Net loss</t>
        </is>
      </c>
      <c r="B17" s="6" t="n">
        <v>-21413</v>
      </c>
      <c r="C17" s="4" t="inlineStr">
        <is>
          <t xml:space="preserve"> </t>
        </is>
      </c>
      <c r="D17" s="4" t="inlineStr">
        <is>
          <t xml:space="preserve"> </t>
        </is>
      </c>
      <c r="E17" s="4" t="inlineStr">
        <is>
          <t xml:space="preserve"> </t>
        </is>
      </c>
      <c r="F17" s="4" t="inlineStr">
        <is>
          <t xml:space="preserve"> </t>
        </is>
      </c>
      <c r="G17" s="6" t="n">
        <v>-21413</v>
      </c>
      <c r="H17" s="4" t="inlineStr">
        <is>
          <t xml:space="preserve"> </t>
        </is>
      </c>
    </row>
    <row r="18">
      <c r="A18" s="4" t="inlineStr">
        <is>
          <t>Balance at Dec. 31, 2023</t>
        </is>
      </c>
      <c r="B18" s="6" t="n">
        <v>6741</v>
      </c>
      <c r="C18" s="5" t="n">
        <v>1</v>
      </c>
      <c r="D18" s="5" t="n">
        <v>1</v>
      </c>
      <c r="E18" s="6" t="n">
        <v>-100</v>
      </c>
      <c r="F18" s="6" t="n">
        <v>91823</v>
      </c>
      <c r="G18" s="6" t="n">
        <v>-84984</v>
      </c>
      <c r="H18" s="4" t="inlineStr">
        <is>
          <t xml:space="preserve"> </t>
        </is>
      </c>
    </row>
    <row r="19">
      <c r="A19" s="4" t="inlineStr">
        <is>
          <t>Balance (in Shares) at Dec. 31, 2023</t>
        </is>
      </c>
      <c r="B19" s="4" t="inlineStr">
        <is>
          <t xml:space="preserve"> </t>
        </is>
      </c>
      <c r="C19" s="6" t="n">
        <v>1025183</v>
      </c>
      <c r="D19" s="6" t="n">
        <v>1485560</v>
      </c>
      <c r="E19" s="4" t="inlineStr">
        <is>
          <t xml:space="preserve"> </t>
        </is>
      </c>
      <c r="F19" s="4" t="inlineStr">
        <is>
          <t xml:space="preserve"> </t>
        </is>
      </c>
      <c r="G19" s="4" t="inlineStr">
        <is>
          <t xml:space="preserve"> </t>
        </is>
      </c>
      <c r="H19" s="4" t="inlineStr">
        <is>
          <t xml:space="preserve"> </t>
        </is>
      </c>
    </row>
    <row r="20">
      <c r="A20" s="4" t="inlineStr">
        <is>
          <t>Conversion of Class B common stock for Class A common stock (in Shares)</t>
        </is>
      </c>
      <c r="B20" s="4" t="inlineStr">
        <is>
          <t xml:space="preserve"> </t>
        </is>
      </c>
      <c r="C20" s="6" t="n">
        <v>1555</v>
      </c>
      <c r="D20" s="6" t="n">
        <v>-1555</v>
      </c>
      <c r="E20" s="4" t="inlineStr">
        <is>
          <t xml:space="preserve"> </t>
        </is>
      </c>
      <c r="F20" s="4" t="inlineStr">
        <is>
          <t xml:space="preserve"> </t>
        </is>
      </c>
      <c r="G20" s="4" t="inlineStr">
        <is>
          <t xml:space="preserve"> </t>
        </is>
      </c>
      <c r="H20" s="4" t="inlineStr">
        <is>
          <t xml:space="preserve"> </t>
        </is>
      </c>
    </row>
    <row r="21">
      <c r="A21" s="4" t="inlineStr">
        <is>
          <t>Class A common stock, issued for RSUs vested (in Shares)</t>
        </is>
      </c>
      <c r="B21" s="4" t="inlineStr">
        <is>
          <t xml:space="preserve"> </t>
        </is>
      </c>
      <c r="C21" s="6" t="n">
        <v>5669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common stock, held for taxes on RSUs vested</t>
        </is>
      </c>
      <c r="B22" s="6" t="n">
        <v>-349</v>
      </c>
      <c r="C22" s="4" t="inlineStr">
        <is>
          <t xml:space="preserve"> </t>
        </is>
      </c>
      <c r="D22" s="4" t="inlineStr">
        <is>
          <t xml:space="preserve"> </t>
        </is>
      </c>
      <c r="E22" s="4" t="inlineStr">
        <is>
          <t xml:space="preserve"> </t>
        </is>
      </c>
      <c r="F22" s="6" t="n">
        <v>-349</v>
      </c>
      <c r="G22" s="4" t="inlineStr">
        <is>
          <t xml:space="preserve"> </t>
        </is>
      </c>
      <c r="H22" s="4" t="inlineStr">
        <is>
          <t xml:space="preserve"> </t>
        </is>
      </c>
    </row>
    <row r="23">
      <c r="A23" s="4" t="inlineStr">
        <is>
          <t>Class A common stock, held for taxes on RSUs vested (in Shares)</t>
        </is>
      </c>
      <c r="B23" s="4" t="inlineStr">
        <is>
          <t xml:space="preserve"> </t>
        </is>
      </c>
      <c r="C23" s="6" t="n">
        <v>-1423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issued for PSUs vested (in Shares)</t>
        </is>
      </c>
      <c r="B24" s="4" t="inlineStr">
        <is>
          <t xml:space="preserve"> </t>
        </is>
      </c>
      <c r="C24" s="6" t="n">
        <v>80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held for taxes on PSUs vested</t>
        </is>
      </c>
      <c r="B25" s="6" t="n">
        <v>-17</v>
      </c>
      <c r="C25" s="4" t="inlineStr">
        <is>
          <t xml:space="preserve"> </t>
        </is>
      </c>
      <c r="D25" s="4" t="inlineStr">
        <is>
          <t xml:space="preserve"> </t>
        </is>
      </c>
      <c r="E25" s="4" t="inlineStr">
        <is>
          <t xml:space="preserve"> </t>
        </is>
      </c>
      <c r="F25" s="6" t="n">
        <v>-17</v>
      </c>
      <c r="G25" s="4" t="inlineStr">
        <is>
          <t xml:space="preserve"> </t>
        </is>
      </c>
      <c r="H25" s="4" t="inlineStr">
        <is>
          <t xml:space="preserve"> </t>
        </is>
      </c>
    </row>
    <row r="26">
      <c r="A26" s="4" t="inlineStr">
        <is>
          <t>Class A common stock, held for taxes on PSUs vested (in Shares)</t>
        </is>
      </c>
      <c r="B26" s="4" t="inlineStr">
        <is>
          <t xml:space="preserve"> </t>
        </is>
      </c>
      <c r="C26" s="6" t="n">
        <v>-328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ection of stock subscription receivable</t>
        </is>
      </c>
      <c r="B27" s="6" t="n">
        <v>100</v>
      </c>
      <c r="C27" s="4" t="inlineStr">
        <is>
          <t xml:space="preserve"> </t>
        </is>
      </c>
      <c r="D27" s="4" t="inlineStr">
        <is>
          <t xml:space="preserve"> </t>
        </is>
      </c>
      <c r="E27" s="5" t="n">
        <v>100</v>
      </c>
      <c r="F27" s="4" t="inlineStr">
        <is>
          <t xml:space="preserve"> </t>
        </is>
      </c>
      <c r="G27" s="4" t="inlineStr">
        <is>
          <t xml:space="preserve"> </t>
        </is>
      </c>
      <c r="H27" s="4" t="inlineStr">
        <is>
          <t xml:space="preserve"> </t>
        </is>
      </c>
    </row>
    <row r="28">
      <c r="A28" s="4" t="inlineStr">
        <is>
          <t>Equity-based compensation</t>
        </is>
      </c>
      <c r="B28" s="6" t="n">
        <v>2328</v>
      </c>
      <c r="C28" s="4" t="inlineStr">
        <is>
          <t xml:space="preserve"> </t>
        </is>
      </c>
      <c r="D28" s="4" t="inlineStr">
        <is>
          <t xml:space="preserve"> </t>
        </is>
      </c>
      <c r="E28" s="4" t="inlineStr">
        <is>
          <t xml:space="preserve"> </t>
        </is>
      </c>
      <c r="F28" s="6" t="n">
        <v>2328</v>
      </c>
      <c r="G28" s="4" t="inlineStr">
        <is>
          <t xml:space="preserve"> </t>
        </is>
      </c>
      <c r="H28" s="4" t="inlineStr">
        <is>
          <t xml:space="preserve"> </t>
        </is>
      </c>
    </row>
    <row r="29">
      <c r="A29" s="4" t="inlineStr">
        <is>
          <t>Class A common stock issued in public offering, net of issuance cost</t>
        </is>
      </c>
      <c r="B29" s="6" t="n">
        <v>12866</v>
      </c>
      <c r="C29" s="5" t="n">
        <v>4</v>
      </c>
      <c r="D29" s="4" t="inlineStr">
        <is>
          <t xml:space="preserve"> </t>
        </is>
      </c>
      <c r="E29" s="4" t="inlineStr">
        <is>
          <t xml:space="preserve"> </t>
        </is>
      </c>
      <c r="F29" s="6" t="n">
        <v>12862</v>
      </c>
      <c r="G29" s="4" t="inlineStr">
        <is>
          <t xml:space="preserve"> </t>
        </is>
      </c>
      <c r="H29" s="4" t="inlineStr">
        <is>
          <t xml:space="preserve"> </t>
        </is>
      </c>
    </row>
    <row r="30">
      <c r="A30" s="4" t="inlineStr">
        <is>
          <t>Class A common stock issued in public offering, net of issuance cost (in Shares)</t>
        </is>
      </c>
      <c r="B30" s="4" t="inlineStr">
        <is>
          <t xml:space="preserve"> </t>
        </is>
      </c>
      <c r="C30" s="6" t="n">
        <v>444879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issue for warrants exercised, net of issuance cost</t>
        </is>
      </c>
      <c r="B31" s="6" t="n">
        <v>16191</v>
      </c>
      <c r="C31" s="5" t="n">
        <v>8</v>
      </c>
      <c r="D31" s="4" t="inlineStr">
        <is>
          <t xml:space="preserve"> </t>
        </is>
      </c>
      <c r="E31" s="4" t="inlineStr">
        <is>
          <t xml:space="preserve"> </t>
        </is>
      </c>
      <c r="F31" s="6" t="n">
        <v>16183</v>
      </c>
      <c r="G31" s="4" t="inlineStr">
        <is>
          <t xml:space="preserve"> </t>
        </is>
      </c>
      <c r="H31" s="4" t="inlineStr">
        <is>
          <t xml:space="preserve"> </t>
        </is>
      </c>
    </row>
    <row r="32">
      <c r="A32" s="4" t="inlineStr">
        <is>
          <t>Class A common stock issue for warrants exercised, net of issuance cost (in Shares)</t>
        </is>
      </c>
      <c r="B32" s="4" t="inlineStr">
        <is>
          <t xml:space="preserve"> </t>
        </is>
      </c>
      <c r="C32" s="6" t="n">
        <v>74356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emed dividend – warrant inducement offers</t>
        </is>
      </c>
      <c r="B33" s="4" t="inlineStr">
        <is>
          <t xml:space="preserve"> </t>
        </is>
      </c>
      <c r="C33" s="4" t="inlineStr">
        <is>
          <t xml:space="preserve"> </t>
        </is>
      </c>
      <c r="D33" s="4" t="inlineStr">
        <is>
          <t xml:space="preserve"> </t>
        </is>
      </c>
      <c r="E33" s="4" t="inlineStr">
        <is>
          <t xml:space="preserve"> </t>
        </is>
      </c>
      <c r="F33" s="6" t="n">
        <v>8650</v>
      </c>
      <c r="G33" s="6" t="n">
        <v>-8650</v>
      </c>
      <c r="H33" s="4" t="inlineStr">
        <is>
          <t xml:space="preserve"> </t>
        </is>
      </c>
    </row>
    <row r="34">
      <c r="A34" s="4" t="inlineStr">
        <is>
          <t>Reverse stock split rounding adjustment (in Shares)</t>
        </is>
      </c>
      <c r="B34" s="4" t="inlineStr">
        <is>
          <t xml:space="preserve"> </t>
        </is>
      </c>
      <c r="C34" s="6" t="n">
        <v>6697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6" t="n">
        <v>-15973</v>
      </c>
      <c r="C35" s="4" t="inlineStr">
        <is>
          <t xml:space="preserve"> </t>
        </is>
      </c>
      <c r="D35" s="4" t="inlineStr">
        <is>
          <t xml:space="preserve"> </t>
        </is>
      </c>
      <c r="E35" s="4" t="inlineStr">
        <is>
          <t xml:space="preserve"> </t>
        </is>
      </c>
      <c r="F35" s="4" t="inlineStr">
        <is>
          <t xml:space="preserve"> </t>
        </is>
      </c>
      <c r="G35" s="6" t="n">
        <v>-15973</v>
      </c>
      <c r="H35" s="4" t="inlineStr">
        <is>
          <t xml:space="preserve"> </t>
        </is>
      </c>
    </row>
    <row r="36">
      <c r="A36" s="4" t="inlineStr">
        <is>
          <t>Balance at Dec. 31, 2024</t>
        </is>
      </c>
      <c r="B36" s="5" t="n">
        <v>21887</v>
      </c>
      <c r="C36" s="5" t="n">
        <v>13</v>
      </c>
      <c r="D36" s="5" t="n">
        <v>1</v>
      </c>
      <c r="E36" s="4" t="inlineStr">
        <is>
          <t xml:space="preserve"> </t>
        </is>
      </c>
      <c r="F36" s="5" t="n">
        <v>131480</v>
      </c>
      <c r="G36" s="5" t="n">
        <v>-109607</v>
      </c>
      <c r="H36" s="4" t="inlineStr">
        <is>
          <t xml:space="preserve"> </t>
        </is>
      </c>
    </row>
    <row r="37">
      <c r="A37" s="4" t="inlineStr">
        <is>
          <t>Balance (in Shares) at Dec. 31, 2024</t>
        </is>
      </c>
      <c r="B37" s="4" t="inlineStr">
        <is>
          <t xml:space="preserve"> </t>
        </is>
      </c>
      <c r="C37" s="6" t="n">
        <v>13407441</v>
      </c>
      <c r="D37" s="6" t="n">
        <v>1484005</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 Schedule of Diluted Net Loss per Share (Details) - shares</t>
        </is>
      </c>
      <c r="B1" s="2" t="inlineStr">
        <is>
          <t>12 Months Ended</t>
        </is>
      </c>
    </row>
    <row r="2">
      <c r="B2" s="2" t="inlineStr">
        <is>
          <t>Dec. 31, 2024</t>
        </is>
      </c>
      <c r="C2" s="2" t="inlineStr">
        <is>
          <t>Dec. 31, 2023</t>
        </is>
      </c>
    </row>
    <row r="3">
      <c r="A3" s="3" t="inlineStr">
        <is>
          <t>Schedule of Diluted Net Loss per Share [Line Items]</t>
        </is>
      </c>
      <c r="B3" s="4" t="inlineStr">
        <is>
          <t xml:space="preserve"> </t>
        </is>
      </c>
      <c r="C3" s="4" t="inlineStr">
        <is>
          <t xml:space="preserve"> </t>
        </is>
      </c>
    </row>
    <row r="4">
      <c r="A4" s="4" t="inlineStr">
        <is>
          <t>Total</t>
        </is>
      </c>
      <c r="B4" s="6" t="n">
        <v>7730</v>
      </c>
      <c r="C4" s="6" t="n">
        <v>8415</v>
      </c>
    </row>
    <row r="5">
      <c r="A5" s="4" t="inlineStr">
        <is>
          <t>RSU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6" t="n">
        <v>806</v>
      </c>
      <c r="C7" s="6" t="n">
        <v>112</v>
      </c>
    </row>
    <row r="8">
      <c r="A8" s="4" t="inlineStr">
        <is>
          <t>PSU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4" t="inlineStr">
        <is>
          <t xml:space="preserve"> </t>
        </is>
      </c>
      <c r="C10" s="6" t="n">
        <v>125</v>
      </c>
    </row>
    <row r="11">
      <c r="A11" s="4" t="inlineStr">
        <is>
          <t>Stock option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6" t="n">
        <v>121</v>
      </c>
      <c r="C13" s="6" t="n">
        <v>438</v>
      </c>
    </row>
    <row r="14">
      <c r="A14" s="4" t="inlineStr">
        <is>
          <t>Warrants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t>
        </is>
      </c>
      <c r="B16" s="6" t="n">
        <v>6803</v>
      </c>
      <c r="C16" s="6" t="n">
        <v>77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t>
        </is>
      </c>
      <c r="B5" s="6" t="n">
        <v>1</v>
      </c>
    </row>
    <row r="6">
      <c r="A6" s="4" t="inlineStr">
        <is>
          <t>Segment Reporting, CODM, Profit (Loss) Measure, How Used, Description</t>
        </is>
      </c>
      <c r="B6" s="4" t="inlineStr">
        <is>
          <t>The company’s measure of segment profit or loss is net loss.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t>
        </is>
      </c>
    </row>
    <row r="7">
      <c r="A7" s="4" t="inlineStr">
        <is>
          <t>Segment Reporting, Expense Information Used by CODM, Type [Extensible Enumeration]</t>
        </is>
      </c>
      <c r="B7" s="4" t="inlineStr">
        <is>
          <t>Operating Expenses</t>
        </is>
      </c>
    </row>
    <row r="8">
      <c r="A8" s="4" t="inlineStr">
        <is>
          <t>Segment Reporting, Expense Information Used by CODM, Description</t>
        </is>
      </c>
      <c r="B8" s="4" t="inlineStr">
        <is>
          <t>Operating expenses are used to monitor budget versus actual resul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Significant Expense Categories Provided to CODM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5" t="n">
        <v>2392</v>
      </c>
      <c r="D4" s="5" t="n">
        <v>709</v>
      </c>
    </row>
    <row r="5">
      <c r="A5" s="3" t="inlineStr">
        <is>
          <t>Less:</t>
        </is>
      </c>
      <c r="C5" s="4" t="inlineStr">
        <is>
          <t xml:space="preserve"> </t>
        </is>
      </c>
      <c r="D5" s="4" t="inlineStr">
        <is>
          <t xml:space="preserve"> </t>
        </is>
      </c>
    </row>
    <row r="6">
      <c r="A6" s="4" t="inlineStr">
        <is>
          <t>Cost of revenues</t>
        </is>
      </c>
      <c r="C6" s="6" t="n">
        <v>508</v>
      </c>
      <c r="D6" s="6" t="n">
        <v>488</v>
      </c>
    </row>
    <row r="7">
      <c r="A7" s="4" t="inlineStr">
        <is>
          <t>R&amp;D costs</t>
        </is>
      </c>
      <c r="C7" s="6" t="n">
        <v>8137</v>
      </c>
      <c r="D7" s="6" t="n">
        <v>9066</v>
      </c>
    </row>
    <row r="8">
      <c r="A8" s="4" t="inlineStr">
        <is>
          <t>G&amp;A costs</t>
        </is>
      </c>
      <c r="C8" s="6" t="n">
        <v>10269</v>
      </c>
      <c r="D8" s="6" t="n">
        <v>12184</v>
      </c>
    </row>
    <row r="9">
      <c r="A9" s="4" t="inlineStr">
        <is>
          <t>Net loss</t>
        </is>
      </c>
      <c r="C9" s="6" t="n">
        <v>-15973</v>
      </c>
      <c r="D9" s="6" t="n">
        <v>-21413</v>
      </c>
    </row>
    <row r="10">
      <c r="A10" s="4" t="inlineStr">
        <is>
          <t>Reportable Segment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s</t>
        </is>
      </c>
      <c r="B12" s="4" t="inlineStr">
        <is>
          <t>[1]</t>
        </is>
      </c>
      <c r="C12" s="6" t="n">
        <v>2392</v>
      </c>
      <c r="D12" s="6" t="n">
        <v>709</v>
      </c>
    </row>
    <row r="13">
      <c r="A13" s="3" t="inlineStr">
        <is>
          <t>Less:</t>
        </is>
      </c>
      <c r="C13" s="4" t="inlineStr">
        <is>
          <t xml:space="preserve"> </t>
        </is>
      </c>
      <c r="D13" s="4" t="inlineStr">
        <is>
          <t xml:space="preserve"> </t>
        </is>
      </c>
    </row>
    <row r="14">
      <c r="A14" s="4" t="inlineStr">
        <is>
          <t>Cost of revenues</t>
        </is>
      </c>
      <c r="C14" s="6" t="n">
        <v>508</v>
      </c>
      <c r="D14" s="6" t="n">
        <v>488</v>
      </c>
    </row>
    <row r="15">
      <c r="A15" s="4" t="inlineStr">
        <is>
          <t>R&amp;D costs</t>
        </is>
      </c>
      <c r="B15" s="4" t="inlineStr">
        <is>
          <t>[2]</t>
        </is>
      </c>
      <c r="C15" s="6" t="n">
        <v>2799</v>
      </c>
      <c r="D15" s="6" t="n">
        <v>5704</v>
      </c>
    </row>
    <row r="16">
      <c r="A16" s="4" t="inlineStr">
        <is>
          <t>G&amp;A costs</t>
        </is>
      </c>
      <c r="B16" s="4" t="inlineStr">
        <is>
          <t>[3]</t>
        </is>
      </c>
      <c r="C16" s="6" t="n">
        <v>5646</v>
      </c>
      <c r="D16" s="6" t="n">
        <v>6869</v>
      </c>
    </row>
    <row r="17">
      <c r="A17" s="4" t="inlineStr">
        <is>
          <t>Personnel costs</t>
        </is>
      </c>
      <c r="B17" s="4" t="inlineStr">
        <is>
          <t>[4]</t>
        </is>
      </c>
      <c r="C17" s="6" t="n">
        <v>9002</v>
      </c>
      <c r="D17" s="6" t="n">
        <v>7731</v>
      </c>
    </row>
    <row r="18">
      <c r="A18" s="4" t="inlineStr">
        <is>
          <t>Other segment items</t>
        </is>
      </c>
      <c r="B18" s="4" t="inlineStr">
        <is>
          <t>[5]</t>
        </is>
      </c>
      <c r="C18" s="6" t="n">
        <v>410</v>
      </c>
      <c r="D18" s="6" t="n">
        <v>1330</v>
      </c>
    </row>
    <row r="19">
      <c r="A19" s="4" t="inlineStr">
        <is>
          <t>Net loss</t>
        </is>
      </c>
      <c r="C19" s="5" t="n">
        <v>-15973</v>
      </c>
      <c r="D19" s="5" t="n">
        <v>-21413</v>
      </c>
    </row>
    <row r="20"/>
    <row r="21">
      <c r="A21" s="4" t="inlineStr">
        <is>
          <t>[1] Includes Contract Manufacturing and Clinical Trial revenue Includes Clinical Development, Research &amp; Discovery, CMC Includes Executive, Finance, Legal, Business Operations Includes compensation, benefits and equity-based compensation Includes depreciation and amortization, (interest income) and other specific charges</t>
        </is>
      </c>
    </row>
  </sheetData>
  <mergeCells count="4">
    <mergeCell ref="A1:B2"/>
    <mergeCell ref="C1:D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Stockholders' Equity (Parentheticals)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lass A Common Stock issued for stock rights offering, net of issuance costs</t>
        </is>
      </c>
      <c r="B4" s="4" t="inlineStr">
        <is>
          <t xml:space="preserve"> </t>
        </is>
      </c>
      <c r="C4" s="5" t="n">
        <v>325</v>
      </c>
    </row>
    <row r="5">
      <c r="A5" s="4" t="inlineStr">
        <is>
          <t>Class A common stock issued in direct placements/public offering, issuance costs</t>
        </is>
      </c>
      <c r="B5" s="5" t="n">
        <v>2064</v>
      </c>
      <c r="C5" s="5" t="n">
        <v>1229</v>
      </c>
    </row>
    <row r="6">
      <c r="A6" s="4" t="inlineStr">
        <is>
          <t>Class A common stock issued for warrants exercised, issuance costs</t>
        </is>
      </c>
      <c r="B6" s="5" t="n">
        <v>1855</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973000</v>
      </c>
      <c r="C4" s="5" t="n">
        <v>-2141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58000</v>
      </c>
      <c r="C6" s="6" t="n">
        <v>946000</v>
      </c>
    </row>
    <row r="7">
      <c r="A7" s="4" t="inlineStr">
        <is>
          <t>Interest earned on marketable securities</t>
        </is>
      </c>
      <c r="B7" s="6" t="n">
        <v>0</v>
      </c>
      <c r="C7" s="6" t="n">
        <v>0</v>
      </c>
    </row>
    <row r="8">
      <c r="A8" s="4" t="inlineStr">
        <is>
          <t>Interest earned on marketable securities</t>
        </is>
      </c>
      <c r="B8" s="6" t="n">
        <v>60000</v>
      </c>
      <c r="C8" s="6" t="n">
        <v>220000</v>
      </c>
    </row>
    <row r="9">
      <c r="A9" s="4" t="inlineStr">
        <is>
          <t>Equity-based compensation</t>
        </is>
      </c>
      <c r="B9" s="6" t="n">
        <v>2328000</v>
      </c>
      <c r="C9" s="6" t="n">
        <v>2032000</v>
      </c>
    </row>
    <row r="10">
      <c r="A10" s="4" t="inlineStr">
        <is>
          <t>Non-cash write-off of intangible assets</t>
        </is>
      </c>
      <c r="B10" s="4" t="inlineStr">
        <is>
          <t xml:space="preserve"> </t>
        </is>
      </c>
      <c r="C10" s="6" t="n">
        <v>290000</v>
      </c>
    </row>
    <row r="11">
      <c r="A11" s="3" t="inlineStr">
        <is>
          <t>Changes in operating assets and liabilities:</t>
        </is>
      </c>
      <c r="B11" s="4" t="inlineStr">
        <is>
          <t xml:space="preserve"> </t>
        </is>
      </c>
      <c r="C11" s="4" t="inlineStr">
        <is>
          <t xml:space="preserve"> </t>
        </is>
      </c>
    </row>
    <row r="12">
      <c r="A12" s="4" t="inlineStr">
        <is>
          <t>Accounts and grants receivable</t>
        </is>
      </c>
      <c r="B12" s="6" t="n">
        <v>27000</v>
      </c>
      <c r="C12" s="6" t="n">
        <v>107000</v>
      </c>
    </row>
    <row r="13">
      <c r="A13" s="4" t="inlineStr">
        <is>
          <t>Prepaid expenses and other current assets</t>
        </is>
      </c>
      <c r="B13" s="6" t="n">
        <v>68000</v>
      </c>
      <c r="C13" s="6" t="n">
        <v>28000</v>
      </c>
    </row>
    <row r="14">
      <c r="A14" s="4" t="inlineStr">
        <is>
          <t>Other assets</t>
        </is>
      </c>
      <c r="B14" s="6" t="n">
        <v>-9000</v>
      </c>
      <c r="C14" s="6" t="n">
        <v>51000</v>
      </c>
    </row>
    <row r="15">
      <c r="A15" s="4" t="inlineStr">
        <is>
          <t>Accounts payable</t>
        </is>
      </c>
      <c r="B15" s="6" t="n">
        <v>-540000</v>
      </c>
      <c r="C15" s="6" t="n">
        <v>-1113000</v>
      </c>
    </row>
    <row r="16">
      <c r="A16" s="4" t="inlineStr">
        <is>
          <t>Deferred revenue</t>
        </is>
      </c>
      <c r="B16" s="6" t="n">
        <v>-466000</v>
      </c>
      <c r="C16" s="4" t="inlineStr">
        <is>
          <t xml:space="preserve"> </t>
        </is>
      </c>
    </row>
    <row r="17">
      <c r="A17" s="4" t="inlineStr">
        <is>
          <t>Nonoperating lawsuit expense</t>
        </is>
      </c>
      <c r="B17" s="4" t="inlineStr">
        <is>
          <t xml:space="preserve"> </t>
        </is>
      </c>
      <c r="C17" s="6" t="n">
        <v>-1398000</v>
      </c>
    </row>
    <row r="18">
      <c r="A18" s="4" t="inlineStr">
        <is>
          <t>Accrued expenses</t>
        </is>
      </c>
      <c r="B18" s="6" t="n">
        <v>-332000</v>
      </c>
      <c r="C18" s="6" t="n">
        <v>1502000</v>
      </c>
    </row>
    <row r="19">
      <c r="A19" s="4" t="inlineStr">
        <is>
          <t>Operating lease asset and liability</t>
        </is>
      </c>
      <c r="B19" s="6" t="n">
        <v>-254000</v>
      </c>
      <c r="C19" s="6" t="n">
        <v>-254000</v>
      </c>
    </row>
    <row r="20">
      <c r="A20" s="4" t="inlineStr">
        <is>
          <t>Other liabilities</t>
        </is>
      </c>
      <c r="B20" s="6" t="n">
        <v>265000</v>
      </c>
      <c r="C20" s="4" t="inlineStr">
        <is>
          <t xml:space="preserve"> </t>
        </is>
      </c>
    </row>
    <row r="21">
      <c r="A21" s="4" t="inlineStr">
        <is>
          <t>Net cash used in operating activities</t>
        </is>
      </c>
      <c r="B21" s="6" t="n">
        <v>-13868000</v>
      </c>
      <c r="C21" s="6" t="n">
        <v>-19002000</v>
      </c>
    </row>
    <row r="22">
      <c r="A22" s="3" t="inlineStr">
        <is>
          <t>Cash flows from investing activities</t>
        </is>
      </c>
      <c r="B22" s="4" t="inlineStr">
        <is>
          <t xml:space="preserve"> </t>
        </is>
      </c>
      <c r="C22" s="4" t="inlineStr">
        <is>
          <t xml:space="preserve"> </t>
        </is>
      </c>
    </row>
    <row r="23">
      <c r="A23" s="4" t="inlineStr">
        <is>
          <t>Proceeds from the sale of marketable securities</t>
        </is>
      </c>
      <c r="B23" s="6" t="n">
        <v>352000</v>
      </c>
      <c r="C23" s="6" t="n">
        <v>8880000</v>
      </c>
    </row>
    <row r="24">
      <c r="A24" s="4" t="inlineStr">
        <is>
          <t>Acquisition of property and equipment</t>
        </is>
      </c>
      <c r="B24" s="6" t="n">
        <v>-655000</v>
      </c>
      <c r="C24" s="6" t="n">
        <v>-301000</v>
      </c>
    </row>
    <row r="25">
      <c r="A25" s="4" t="inlineStr">
        <is>
          <t>Acquisition of intangible assets</t>
        </is>
      </c>
      <c r="B25" s="6" t="n">
        <v>-337000</v>
      </c>
      <c r="C25" s="6" t="n">
        <v>-393000</v>
      </c>
    </row>
    <row r="26">
      <c r="A26" s="4" t="inlineStr">
        <is>
          <t>Net cash (used in) provided by investing activities</t>
        </is>
      </c>
      <c r="B26" s="6" t="n">
        <v>-640000</v>
      </c>
      <c r="C26" s="6" t="n">
        <v>8186000</v>
      </c>
    </row>
    <row r="27">
      <c r="A27" s="3" t="inlineStr">
        <is>
          <t>Cash flows from financing activities</t>
        </is>
      </c>
      <c r="B27" s="4" t="inlineStr">
        <is>
          <t xml:space="preserve"> </t>
        </is>
      </c>
      <c r="C27" s="4" t="inlineStr">
        <is>
          <t xml:space="preserve"> </t>
        </is>
      </c>
    </row>
    <row r="28">
      <c r="A28" s="4" t="inlineStr">
        <is>
          <t>Proceeds from the issuance of common stock, net of issuance cost</t>
        </is>
      </c>
      <c r="B28" s="6" t="n">
        <v>12866000</v>
      </c>
      <c r="C28" s="6" t="n">
        <v>5338000</v>
      </c>
    </row>
    <row r="29">
      <c r="A29" s="4" t="inlineStr">
        <is>
          <t>Proceeds from warrants exercised, net of issuance cost</t>
        </is>
      </c>
      <c r="B29" s="6" t="n">
        <v>16191000</v>
      </c>
      <c r="C29" s="6" t="n">
        <v>98000</v>
      </c>
    </row>
    <row r="30">
      <c r="A30" s="4" t="inlineStr">
        <is>
          <t>Proceeds from stock subscription receivable</t>
        </is>
      </c>
      <c r="B30" s="6" t="n">
        <v>100000</v>
      </c>
      <c r="C30" s="4" t="inlineStr">
        <is>
          <t xml:space="preserve"> </t>
        </is>
      </c>
    </row>
    <row r="31">
      <c r="A31" s="4" t="inlineStr">
        <is>
          <t>Payments for taxes on RSUs vested and PSUs vested</t>
        </is>
      </c>
      <c r="B31" s="6" t="n">
        <v>-366000</v>
      </c>
      <c r="C31" s="6" t="n">
        <v>-174000</v>
      </c>
    </row>
    <row r="32">
      <c r="A32" s="4" t="inlineStr">
        <is>
          <t>Net cash provided by financing activities</t>
        </is>
      </c>
      <c r="B32" s="6" t="n">
        <v>28791000</v>
      </c>
      <c r="C32" s="6" t="n">
        <v>5262000</v>
      </c>
    </row>
    <row r="33">
      <c r="A33" s="4" t="inlineStr">
        <is>
          <t>Change in cash and cash equivalents</t>
        </is>
      </c>
      <c r="B33" s="6" t="n">
        <v>14283000</v>
      </c>
      <c r="C33" s="6" t="n">
        <v>-5554000</v>
      </c>
    </row>
    <row r="34">
      <c r="A34" s="4" t="inlineStr">
        <is>
          <t>Cash and cash equivalents at beginning of period</t>
        </is>
      </c>
      <c r="B34" s="6" t="n">
        <v>4949000</v>
      </c>
      <c r="C34" s="6" t="n">
        <v>10503000</v>
      </c>
    </row>
    <row r="35">
      <c r="A35" s="4" t="inlineStr">
        <is>
          <t>Cash and cash equivalents at end of period</t>
        </is>
      </c>
      <c r="B35" s="6" t="n">
        <v>19232000</v>
      </c>
      <c r="C35" s="6" t="n">
        <v>4949000</v>
      </c>
    </row>
    <row r="36">
      <c r="A36" s="3" t="inlineStr">
        <is>
          <t>Supplemental Disclosure of Non-cash Investing and Financing Activities:</t>
        </is>
      </c>
      <c r="B36" s="4" t="inlineStr">
        <is>
          <t xml:space="preserve"> </t>
        </is>
      </c>
      <c r="C36" s="4" t="inlineStr">
        <is>
          <t xml:space="preserve"> </t>
        </is>
      </c>
    </row>
    <row r="37">
      <c r="A37" s="4" t="inlineStr">
        <is>
          <t>Vesting of RSUs and PSUs into Class A common stock</t>
        </is>
      </c>
      <c r="B37" s="6" t="n">
        <v>-1109000</v>
      </c>
      <c r="C37" s="6" t="n">
        <v>-777000</v>
      </c>
    </row>
    <row r="38">
      <c r="A38" s="4" t="inlineStr">
        <is>
          <t>Deemed dividend – warrant inducement offers</t>
        </is>
      </c>
      <c r="B38" s="5" t="n">
        <v>8650000</v>
      </c>
      <c r="C38" s="5" t="n">
        <v>79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Risk Management and Strategy As one of the critical elements of the Company’s overall ERM approach, the Company’s cybersecurity program is focused on the following key areas: • Governance: As discussed in more detail under the heading “Governance,” The Board’s oversight of cybersecurity risk management is supported by the Audit Committee of the Board (the “Audit Committee”), which regularly interacts with the Company’s General Counsel ("GC"), Chief Technology Officer ("CTO"), other members of management and relevant management committees, including Company’s Senior Leadership Team (“SLT”), regarding cybersecurity oversight and risk management. • Collaborative Approach: The Company, through its information technology partner ,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through its information technology partner, deploys technical safeguards that are designed to protect the Company’s information systems from cybersecurity threats, including firewalls, intrusion prevention and detection systems, anti- malware functionality and access controls, which are evaluated and improved through vulnerability assessments, penetration testing, and cybersecurity threat intelligence. • Incident Response and Recovery Planning: The Company, with its information technology partner, maintains comprehensive incident response and recovery plans that fully address the Company’s response to a cybersecurity incident. • Education and Awareness: The Company, through its information technology partner, provides regular, mandatory training for personnel regarding cybersecurity threat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systems, and practices that are designed to address cybersecurity threats and incidents. These efforts include a wide range of activities, including audits, assessments, tabletop exercises, threat modeling, vulnerability and penetration testing and other exercises focused on evaluating the effectiveness of our cybersecurity measures and planning. The Company with our information technology partner regularly engages assessments on our cybersecurity measures, including information security maturity assessments, audits and independent reviews of our information security control environment and operating effectiveness. The results of such assessments, audits and reviews are reported to the CTO and GC who shares data with the SLT and Audit Committee, and the Company adjusts its cybersecurity policies, standards, processes and practices as necessary based on the information provided by these assessments, audits and reviews. Governance The CTO, in coordination with the SLT, oversees the Company’s ERM process, including the management of risks arising from cybersecurity threats. The CTO and the SLT, through its information technology partner receives regular reports on cybersecurity risks, which address a wide range of topics including recent developments, evolving standards, vulnerability assessments, the threat environment, technological trends and information security considerations. On an annual basis, the Audit Committee and the Board discuss the Company’s approach to cybersecurity risk management with the members of the SLT, which includes the Company’s CTO, GC, and Chief Financial Officer (“CFO”). The CTO, in coordination with the SLT,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are prepared to address cybersecurity threats and to respond to cybersecurity incidents. Through ongoing communications with the Company’s information technology partner, these teams monitor the prevention, detection, mitigation and remediation of cybersecurity threats and incidents in real time and report such threats and incidents to the Company’s SLT and Audit Committee, when appropriate. The Company’s information technology partner has worked in information technology and information security for over 30 years with over 300 employees with six locations in the United States. A virtual Chief Information Officer (“vCIO”) from the partner works directly with the Company to align business and technical strategies, decisions, and implementations. The CTO has nearly 20 years of experience in the pharmaceutical and biotech industry managing programs and projects across a variety of implementation methodologies and risk factors and holds undergraduate degrees and certifications in his respective field. The Company’s Chief Executive Officer, CFO and General Counsel each hold undergraduate and graduate degrees in their respective fields, and each have over 25 years of experience managing risks at similar companies, including risks arising from cybersecurity threats. Cybersecurity threats, including the results of any previous cybersecurity incidents, have not materially affected or are reasonably likely to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standards, processes, and practices are fully integrated into the Company’s ERM program and are based on recognized frameworks established by the National Institute of Standards and Technology,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isk Management and Strategy As one of the critical elements of the Company’s overall ERM approach, the Company’s cybersecurity program is focused on the following key areas: • Governance: As discussed in more detail under the heading “Governance,” The Board’s oversight of cybersecurity risk management is supported by the Audit Committee of the Board (the “Audit Committee”), which regularly interacts with the Company’s General Counsel ("GC"), Chief Technology Officer ("CTO"), other members of management and relevant management committees, including Company’s Senior Leadership Team (“SLT”), regarding cybersecurity oversight and risk management. • Collaborative Approach: The Company, through its information technology partner ,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through its information technology partner, deploys technical safeguards that are designed to protect the Company’s information systems from cybersecurity threats, including firewalls, intrusion prevention and detection systems, anti- malware functionality and access controls, which are evaluated and improved through vulnerability assessments, penetration testing, and cybersecurity threat intelligence. • Incident Response and Recovery Planning: The Company, with its information technology partner, maintains comprehensive incident response and recovery plans that fully address the Company’s response to a cybersecurity incident. • Education and Awareness: The Company, through its information technology partner, provides regular, mandatory training for personnel regarding cybersecurity threat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systems, and practices that are designed to address cybersecurity threats and incidents. These efforts include a wide range of activities, including audits, assessments, tabletop exercises, threat modeling, vulnerability and penetration testing and other exercises focused on evaluating the effectiveness of our cybersecurity measures and planning. The Company with our information technology partner regularly engages assessments on our cybersecurity measures, including information security maturity assessments, audits and independent reviews of our information security control environment and operating effectiveness. The results of such assessments, audits and reviews are reported to the CTO and GC who shares data with the SLT and Audit Committee, and the Company adjusts its cybersecurity policies, standards, processes and practices as necessary based on the information provided by these assessments, audits and reviews. Governance The CTO, in coordination with the SLT, oversees the Company’s ERM process, including the management of risks arising from cybersecurity threats. The CTO and the SLT, through its information technology partner receives regular reports on cybersecurity risks, which address a wide range of topics including recent developments, evolving standards, vulnerability assessments, the threat environment, technological trends and information security considerations. On an annual basis, the Audit Committee and the Board discuss the Company’s approach to cybersecurity risk management with the members of the SLT, which includes the Company’s CTO, GC, and Chief Financial Officer (“CFO”). The CTO, in coordination with the SLT,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are prepared to address cybersecurity threats and to respond to cybersecurity incidents. Through ongoing communications with the Company’s information technology partner, these teams monitor the prevention, detection, mitigation and remediation of cybersecurity threats and incidents in real time and report such threats and incidents to the Company’s SLT and Audit Committee, when appropriate. The Company’s information technology partner has worked in information technology and information security for over 30 years with over 300 employees with six locations in the United States. A virtual Chief Information Officer (“vCIO”) from the partner works directly with the Company to align business and technical strategies, decisions, and implementations. The CTO has nearly 20 years of experience in the pharmaceutical and biotech industry managing programs and projects across a variety of implementation methodologies and risk factors and holds undergraduate degrees and certifications in his respective field. The Company’s Chief Executive Officer, CFO and General Counsel each hold undergraduate and graduate degrees in their respective fields, and each have over 25 years of experience managing risks at similar companies, including risks arising from cybersecurity threats. Cybersecurity threats, including the results of any previous cybersecurity incidents, have not materially affected or are reasonably likely to affect the Company, including its business strategy, results of operations or financial condition.</t>
        </is>
      </c>
    </row>
    <row r="11">
      <c r="A11" s="4" t="inlineStr">
        <is>
          <t>Cybersecurity Risk Board Committee or Subcommittee Responsible for Oversight [Text Block]</t>
        </is>
      </c>
      <c r="B11" s="4" t="inlineStr">
        <is>
          <t>• Governance: As discussed in more detail under the heading “Governance,” The Board’s oversight of cybersecurity risk management is supported by the Audit Committee of the Board (the “Audit Committee”), which regularly interacts with the Company’s General Counsel ("GC"), Chief Technology Officer ("CTO"), other members of management and relevant management committees, including Company’s Senior Leadership Team (“SLT”), regarding cybersecurity oversight and risk management.</t>
        </is>
      </c>
    </row>
    <row r="12">
      <c r="A12" s="4" t="inlineStr">
        <is>
          <t>Cybersecurity Risk Process for Informing Board Committee or Subcommittee Responsible for Oversight [Text Block]</t>
        </is>
      </c>
      <c r="B12" s="4" t="inlineStr">
        <is>
          <t>The Company engages in the periodic assessment and testing of the Company’s policies, standards, processes, systems, and practices that are designed to address cybersecurity threats and incidents. These efforts include a wide range of activities, including audits, assessments, tabletop exercises, threat modeling, vulnerability and penetration testing and other exercises focused on evaluating the effectiveness of our cybersecurity measures and planning. The Company with our information technology partner regularly engages assessments on our cybersecurity measures, including information security maturity assessments, audits and independent reviews of our information security control environment and operating effectiveness. The results of such assessments, audits and reviews are reported to the CTO and GC who shares data with the SLT and Audit Committee, and the Company adjusts its cybersecurity policies, standards, processes and practices as necessary based on the information provided by these assessments, audits and reviews.</t>
        </is>
      </c>
    </row>
    <row r="13">
      <c r="A13" s="4" t="inlineStr">
        <is>
          <t>Cybersecurity Risk Role of Management [Text Block]</t>
        </is>
      </c>
      <c r="B13" s="4" t="inlineStr">
        <is>
          <t>Governance The CTO, in coordination with the SLT, oversees the Company’s ERM process, including the management of risks arising from cybersecurity threats. The CTO and the SLT, through its information technology partner receives regular reports on cybersecurity risks, which address a wide range of topics including recent developments, evolving standards, vulnerability assessments, the threat environment, technological trends and information security considerations. On an annual basis, the Audit Committee and the Board discuss the Company’s approach to cybersecurity risk management with the members of the SLT, which includes the Company’s CTO, GC, and Chief Financial Officer (“CFO”). The CTO, in coordination with the SLT,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are prepared to address cybersecurity threats and to respond to cybersecurity incidents. Through ongoing communications with the Company’s information technology partner, these teams monitor the prevention, detection, mitigation and remediation of cybersecurity threats and incidents in real time and report such threats and incidents to the Company’s SLT and Audit Committee, when appropriate. The Company’s information technology partner has worked in information technology and information security for over 30 years with over 300 employees with six locations in the United States. A virtual Chief Information Officer (“vCIO”) from the partner works directly with the Company to align business and technical strategies, decisions, and implementations. The CTO has nearly 20 years of experience in the pharmaceutical and biotech industry managing programs and projects across a variety of implementation methodologies and risk factors and holds undergraduate degrees and certifications in his respective field. The Company’s Chief Executive Officer, CFO and General Counsel each hold undergraduate and graduate degrees in their respective fields, and each have over 25 years of experience managing risks at similar companie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in coordination with the SLT, oversees the Company’s ERM process, including the management of risks arising from cybersecurity threats. The CTO and the SLT, through its information technology partner receives regular reports on cybersecurity risks, which address a wide range of topics including recent developments, evolving standards, vulnerability assessments, the threat environment, technological trends and information security considerations.</t>
        </is>
      </c>
    </row>
    <row r="16">
      <c r="A16" s="4" t="inlineStr">
        <is>
          <t>Cybersecurity Risk Management Expertise of Management Responsible [Text Block]</t>
        </is>
      </c>
      <c r="B16" s="4" t="inlineStr">
        <is>
          <t>The Company’s Chief Executive Officer, CFO and General Counsel each hold undergraduate and graduate degrees in their respective fields, and each have over 25 years of experience managing risks at similar companies, including risks arising from cybersecurity threats.</t>
        </is>
      </c>
    </row>
    <row r="17">
      <c r="A17" s="4" t="inlineStr">
        <is>
          <t>Cybersecurity Risk Process for Informing Management or Committees Responsible [Text Block]</t>
        </is>
      </c>
      <c r="B17" s="4" t="inlineStr">
        <is>
          <t>On an annual basis, the Audit Committee and the Board discuss the Company’s approach to cybersecurity risk management with the members of the SLT, which includes the Company’s CTO, GC, and Chief Financial Officer (“CF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0:10Z</dcterms:created>
  <dcterms:modified xmlns:dcterms="http://purl.org/dc/terms/" xmlns:xsi="http://www.w3.org/2001/XMLSchema-instance" xsi:type="dcterms:W3CDTF">2025-02-28T21:00:10Z</dcterms:modified>
</cp:coreProperties>
</file>